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Research and License Agreements" sheetId="9" state="visible" r:id="rId9"/>
    <sheet xmlns:r="http://schemas.openxmlformats.org/officeDocument/2006/relationships" name="Agreement with Sanofi-Aventis S" sheetId="10" state="visible" r:id="rId10"/>
    <sheet xmlns:r="http://schemas.openxmlformats.org/officeDocument/2006/relationships" name="Iloperidone Sublicense" sheetId="11" state="visible" r:id="rId11"/>
    <sheet xmlns:r="http://schemas.openxmlformats.org/officeDocument/2006/relationships" name="Braeburn License" sheetId="12" state="visible" r:id="rId12"/>
    <sheet xmlns:r="http://schemas.openxmlformats.org/officeDocument/2006/relationships" name="Commitments and Contingencies" sheetId="13" state="visible" r:id="rId13"/>
    <sheet xmlns:r="http://schemas.openxmlformats.org/officeDocument/2006/relationships" name="Royalty Liability" sheetId="14" state="visible" r:id="rId14"/>
    <sheet xmlns:r="http://schemas.openxmlformats.org/officeDocument/2006/relationships" name="Warrant Liability" sheetId="15" state="visible" r:id="rId15"/>
    <sheet xmlns:r="http://schemas.openxmlformats.org/officeDocument/2006/relationships" name="Debt Agreements" sheetId="16" state="visible" r:id="rId16"/>
    <sheet xmlns:r="http://schemas.openxmlformats.org/officeDocument/2006/relationships" name="Guarantees and Indemnifications" sheetId="17" state="visible" r:id="rId17"/>
    <sheet xmlns:r="http://schemas.openxmlformats.org/officeDocument/2006/relationships" name="Stockholders' Equity (Deficit)"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Warrant Liability (Tables)" sheetId="27" state="visible" r:id="rId27"/>
    <sheet xmlns:r="http://schemas.openxmlformats.org/officeDocument/2006/relationships" name="Debt Agreements (Tables)" sheetId="28" state="visible" r:id="rId28"/>
    <sheet xmlns:r="http://schemas.openxmlformats.org/officeDocument/2006/relationships" name="Stockholders' Equity (Deficit) " sheetId="29" state="visible" r:id="rId29"/>
    <sheet xmlns:r="http://schemas.openxmlformats.org/officeDocument/2006/relationships" name="Stock Plans (Tables)" sheetId="30" state="visible" r:id="rId30"/>
    <sheet xmlns:r="http://schemas.openxmlformats.org/officeDocument/2006/relationships" name="Income Taxes (Tables)" sheetId="31" state="visible" r:id="rId31"/>
    <sheet xmlns:r="http://schemas.openxmlformats.org/officeDocument/2006/relationships" name="Quarterly Financial Data (Una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Research and License Agreemen39" sheetId="39" state="visible" r:id="rId39"/>
    <sheet xmlns:r="http://schemas.openxmlformats.org/officeDocument/2006/relationships" name="Iloperidone Sublicense (Details" sheetId="40" state="visible" r:id="rId40"/>
    <sheet xmlns:r="http://schemas.openxmlformats.org/officeDocument/2006/relationships" name="Braeburn License (Details Textu"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Royalty Liability (Details Text" sheetId="44" state="visible" r:id="rId44"/>
    <sheet xmlns:r="http://schemas.openxmlformats.org/officeDocument/2006/relationships" name="Warrant Liability (Details)" sheetId="45" state="visible" r:id="rId45"/>
    <sheet xmlns:r="http://schemas.openxmlformats.org/officeDocument/2006/relationships" name="Warrant Liability (Details Text" sheetId="46" state="visible" r:id="rId46"/>
    <sheet xmlns:r="http://schemas.openxmlformats.org/officeDocument/2006/relationships" name="Debt Agreements (Details)" sheetId="47" state="visible" r:id="rId47"/>
    <sheet xmlns:r="http://schemas.openxmlformats.org/officeDocument/2006/relationships" name="Debt Agreements (Details Textua"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 Plans (Details)" sheetId="52" state="visible" r:id="rId52"/>
    <sheet xmlns:r="http://schemas.openxmlformats.org/officeDocument/2006/relationships" name="Stock Plans (Details 1)" sheetId="53" state="visible" r:id="rId53"/>
    <sheet xmlns:r="http://schemas.openxmlformats.org/officeDocument/2006/relationships" name="Stock Plans (Details 2)" sheetId="54" state="visible" r:id="rId54"/>
    <sheet xmlns:r="http://schemas.openxmlformats.org/officeDocument/2006/relationships" name="Stock Plans (Details 3)" sheetId="55" state="visible" r:id="rId55"/>
    <sheet xmlns:r="http://schemas.openxmlformats.org/officeDocument/2006/relationships" name="Stock Plans (Details 4)" sheetId="56" state="visible" r:id="rId56"/>
    <sheet xmlns:r="http://schemas.openxmlformats.org/officeDocument/2006/relationships" name="Stock Plans (Details Textual)"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Subsequent Events (Details Text" sheetId="61" state="visible" r:id="rId61"/>
    <sheet xmlns:r="http://schemas.openxmlformats.org/officeDocument/2006/relationships" name="Quarterly Financial Data (Una62" sheetId="62" state="visible" r:id="rId62"/>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31, 2017</t>
  </si>
  <si>
    <t>Mar.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ITAN PHARMACEUTICAL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TTNP</t>
  </si>
  <si>
    <t>Entity Common Stock, Shares Outstanding</t>
  </si>
  <si>
    <t>BALANCE SHEETS - USD ($) $ in Thousands</t>
  </si>
  <si>
    <t>Dec. 31, 2016</t>
  </si>
  <si>
    <t>Current assets:</t>
  </si>
  <si>
    <t>Cash and cash equivalents</t>
  </si>
  <si>
    <t>Restricted 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Current portion of long-term debt</t>
  </si>
  <si>
    <t>Total current liabilities</t>
  </si>
  <si>
    <t>Long-term debt, net of debt discount of $497,000</t>
  </si>
  <si>
    <t>Warrant liability</t>
  </si>
  <si>
    <t>Total Liabilities</t>
  </si>
  <si>
    <t>Commitments and contingencies</t>
  </si>
  <si>
    <t xml:space="preserve"> </t>
  </si>
  <si>
    <t>Stockholders’ equity:</t>
  </si>
  <si>
    <t>Preferred stock, $0.001 par value per share; 5,000,000 shares authorized, none issued and outstanding at December 31, 2017 and 2016.</t>
  </si>
  <si>
    <t>Common stock, at amounts paid-in, $0.001 par value per share; 125,000,000 shares authorized, 21,203,744 and 21,198,879 shares issued and outstanding at December 31, 2017 and 2016, respectively.</t>
  </si>
  <si>
    <t>Additional paid-in capital</t>
  </si>
  <si>
    <t>Accumulated deficit</t>
  </si>
  <si>
    <t>Total stockholders’ equity</t>
  </si>
  <si>
    <t>Total Liabilities and Stockholders’ Equity</t>
  </si>
  <si>
    <t>BALANCE SHEETS [Parenthetical] -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Debt Instrument, Unamortized Discount, Noncurrent</t>
  </si>
  <si>
    <t>STATEMENTS OF OPERATIONS AND COMPREHENSIVE INCOME (LOSS) - USD ($) shares in Thousands, $ in Thousands</t>
  </si>
  <si>
    <t>Dec. 31, 2015</t>
  </si>
  <si>
    <t>Revenue:</t>
  </si>
  <si>
    <t>License revenue</t>
  </si>
  <si>
    <t>Total revenue</t>
  </si>
  <si>
    <t>Operating expenses:</t>
  </si>
  <si>
    <t>Research and development</t>
  </si>
  <si>
    <t>General and administrative</t>
  </si>
  <si>
    <t>Total operating expenses</t>
  </si>
  <si>
    <t>Income (loss) from operations</t>
  </si>
  <si>
    <t>Other income (expense):</t>
  </si>
  <si>
    <t>Interest income (expense), net</t>
  </si>
  <si>
    <t>Other expense, net</t>
  </si>
  <si>
    <t>Non-cash gain (loss) on changes in the fair value of warrants</t>
  </si>
  <si>
    <t>Other income (expense), net</t>
  </si>
  <si>
    <t>Net income (loss) and comprehensive income (loss) applicable to common stockholders</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STATEMENTS OF STOCKHOLDERS' EQUITY - USD ($) shares in Thousands, $ in Thousands</t>
  </si>
  <si>
    <t>Total</t>
  </si>
  <si>
    <t>Common Stock [Member]</t>
  </si>
  <si>
    <t>Additional Paid-in Capital [Member]</t>
  </si>
  <si>
    <t>Accumulated Deficit [Member]</t>
  </si>
  <si>
    <t>Accumulated Other Comprehensive Income (Loss) [Member]</t>
  </si>
  <si>
    <t>Balance at Dec. 31, 2014</t>
  </si>
  <si>
    <t>Balance (in shares) at Dec. 31, 2014</t>
  </si>
  <si>
    <t>Net income loss</t>
  </si>
  <si>
    <t>Reclassification of warrants from liabilities to stockholders’ equity</t>
  </si>
  <si>
    <t>Issuance of common stock upon vesting of restricted stock awards, net</t>
  </si>
  <si>
    <t>Issuance of common stock upon vesting of restricted stock awards, net (in shares)</t>
  </si>
  <si>
    <t>Stock-based compensation</t>
  </si>
  <si>
    <t>Balance at Dec. 31, 2015</t>
  </si>
  <si>
    <t>Balance (in shares) at Dec. 31, 2015</t>
  </si>
  <si>
    <t>Issuance of common stock upon exercise of warrants, net</t>
  </si>
  <si>
    <t>Issuance of common stock upon exercise of warrants, net (in shares)</t>
  </si>
  <si>
    <t>Issuance of common stock upon exercise of options, net</t>
  </si>
  <si>
    <t>Issuance of common stock upon exercise of options, net (in shares)</t>
  </si>
  <si>
    <t>Balance at Dec. 31, 2016</t>
  </si>
  <si>
    <t>Balance (in shares) at Dec. 31, 2016</t>
  </si>
  <si>
    <t>Issuance of warrants to purchase common stock, net</t>
  </si>
  <si>
    <t>Issuance of common stock, net</t>
  </si>
  <si>
    <t>Issuance of common stock, net (in shares)</t>
  </si>
  <si>
    <t>Balance at Dec. 31, 2017</t>
  </si>
  <si>
    <t>Balance (in shares) at Dec. 31, 2017</t>
  </si>
  <si>
    <t>STATEMENTS OF CASH FLOWS - USD ($) $ in Thousands</t>
  </si>
  <si>
    <t>Cash flows from operating activities:</t>
  </si>
  <si>
    <t>Net income (loss)</t>
  </si>
  <si>
    <t>Adjustments to reconcile net income (loss) to net cash used in operating activities:</t>
  </si>
  <si>
    <t>Depreciation and amortization</t>
  </si>
  <si>
    <t>Non-cash interest expense</t>
  </si>
  <si>
    <t>Non-cash (gain) loss on changes in fair value of warrants</t>
  </si>
  <si>
    <t>Changes in operating assets and liabilities:</t>
  </si>
  <si>
    <t>Prepaid expenses and other assets</t>
  </si>
  <si>
    <t>Deferred contract revenue</t>
  </si>
  <si>
    <t>Net cash provided by (used in) operating activities</t>
  </si>
  <si>
    <t>Cash flows from investing activities:</t>
  </si>
  <si>
    <t>Purchases of furniture and equipment</t>
  </si>
  <si>
    <t>Net cash used in investing activities</t>
  </si>
  <si>
    <t>Cash flows from financing activities:</t>
  </si>
  <si>
    <t>Proceeds from the issuance of debt</t>
  </si>
  <si>
    <t>Proceeds from issuance of common stock from the exercise of stock options</t>
  </si>
  <si>
    <t>Issuance of common stock from the vesting of restricted shares</t>
  </si>
  <si>
    <t>Net cash provided by (used in) financing activities</t>
  </si>
  <si>
    <t>Net increase (decrease) in cash</t>
  </si>
  <si>
    <t>Cash and cash equivalents at beginning of period</t>
  </si>
  <si>
    <t>Cash and cash equivalents at end of period</t>
  </si>
  <si>
    <t>Supplemental disclosure of cash flow information</t>
  </si>
  <si>
    <t>Interest paid</t>
  </si>
  <si>
    <t>Fair value of warrants at the time of reclassification to equity</t>
  </si>
  <si>
    <t>Organization and Summary of Significant Accounting Policies</t>
  </si>
  <si>
    <t>Organization and Summary of Significant Accounting Policies [Abstract]</t>
  </si>
  <si>
    <t>Organization And Summary Of Significant Accounting Policies Disclosure [Text Block]</t>
  </si>
  <si>
    <t xml:space="preserve"> 1. Organization and Summary of Significant Accounting Policies We are a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 All share and per share amounts give retroactive effect to a 1 for 5.5 reverse stock split effected in September 2015. See Note 12 “Stockholders’ Equity  Reverse Stock Split.”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December 31, 2017, we had cash and cash equivalents of approximately $ 7.5 2.4 3.0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With the implementation of FASB's standard on going concern, Accounting Standard Update, or ASU No. 2014-15, beginning with the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3 “Stock Plans,” for a discussion of our stock-based compensation plans. Our non-cash stock-based compensation expense related to employees, non-employee members of our Board and consultants totaled approximately $ 1.7 1.0 1.0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Marketable securities, consisting primarily of high-grade debt securitie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had money market funds of approximately $ 7.4 13.7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We no longer recognize royalty income related to the Fanapt royalty payments received from Novartis (see Note 8, “Royalty Liability” for further discussion).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Years ended December 31, (in thousands, except per share amounts) 2017 2016 2015 Numerator: Net income (loss) used for basic earnings per share $ (14,307) $ 5,135 $ (11,279) Less change in fair value of warrant liability 619 825  Net income (loss) used for diluted earnings per share $ (14,926) $ 4,310 $ (11,279) Denominator: Basic weighted-average outstanding common shares 21,203 20,744 20,053 Effect of dilutive potential common shares resulting from options  141  Effect of dilutive potential common shares resulting from warrants 25 574  Weighted-average shares outstandingdiluted 21,228 21,459 20,053 Net income (loss) per common share: Basic $ (0.67) $ 0.25 $ (0.56) Diluted $ (0.70) $ 0.20 $ (0.56) Years ended December 31, (in thousands) 2017 2016 2015 Weighted-average anti-dilutive common shares resulting from options and awards 2,355 1,286 1,346 Weighted-average anti-dilutive common shares resulting from warrants 1,220  231 3,574 1,286 1,577 Comprehensive income and loss for the periods presented is comprised solely of our net income and loss. Comprehensive loss for the year ended December 31, 2017 was $ 14.3 5.1 11.3 In July 2017, the Financial Accounting Standards Board, or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ASB issued ASU No. 2016-15, Statement of Cash Flows (Topic 230): Classification of Certain Cash Receipts and Cash Payments, In March 2016, the FASB issued ASU No. 2016-09, Compensation - Stock Compensation: Improvements to Employee Share-Based Payment Accounting 12.0 In February 2016, the FASB issued ASU No. 2016-02, Leases (Topic 842)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expect to adopt the standard using the modified retrospective method. We assessed the impact that the future adoption of ASC 606 will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 We do not expect the adoption of this new standard to have a material impact on our financial statements. We have evaluated events that have occurred subsequent to December 31, 2017 and through the date that the financial statements are issued.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 7.4 13.7 As a result of the fair value adjustment of the warrant liabilities, during the years ended December 31, 2017 and 2016 we recorded a non-cash gain on decreases in the fair value of $ 619,000 825,000 December 31, 2017 2016 Fair value, beginning of period $ 619 $ 1,444 Change in fair value (619) (825) Fair value, end of period $  $ 619 </t>
  </si>
  <si>
    <t>Property and Equipment</t>
  </si>
  <si>
    <t>Property, Plant and Equipment [Abstract]</t>
  </si>
  <si>
    <t>Property, Plant and Equipment Disclosure [Text Block]</t>
  </si>
  <si>
    <t xml:space="preserve"> 2. Property and Equipment 2017 2016 Furniture and office equipment $ 388 $ 388 Leasehold improvements 408 408 Laboratory equipment 2,690 2,548 Computer equipment 1,168 1,135 4,654 4,479 Less accumulated depreciation and amortization (4,059) (3,642) Property and equipment, net $ 595 $ 837 Depreciation and amortization expense was $ 417,000 377,000 358,000</t>
  </si>
  <si>
    <t>Research and License Agreements</t>
  </si>
  <si>
    <t>Research And License Agreements [Abstract]</t>
  </si>
  <si>
    <t>Research And License Agreements [Text Block]</t>
  </si>
  <si>
    <t xml:space="preserve"> 3. Research and License Agreements We have entered into various agreements with research institutions, universities, clinical research organizations and other entities for the performance of research and development activities and for the acquisition of licenses related to those activities. Expenses under these agreements totaled approximately $ 3,000 We have no annual payment requirements to maintain our current licenses after 2015. Certain licenses provide for the payment of royalties by us on future product sales, if any. In addition, in order to maintain these licenses and other rights during product development, we must comply with various conditions including the payment of patent-related costs.</t>
  </si>
  <si>
    <t>Agreement with Sanofi-Aventis SA</t>
  </si>
  <si>
    <t>Agreement [Abstract]</t>
  </si>
  <si>
    <t>Agreement [Text Block]</t>
  </si>
  <si>
    <t xml:space="preserve"> 4. Agreement with Sanofi-Aventis SA In 1997, we entered into an exclusive license agreement with Sanofi-Aventis. The agreement gave us a worldwide license to the patent rights and know-how related to the antipsychotic agent iloperidone, including the ability to develop, use, sublicense, manufacture and sell products and processes claimed in the patent rights. The license agreement provided that we pay royalties based on net sales. The underlying patent rights expired in November 2016.</t>
  </si>
  <si>
    <t>Iloperidone Sublicense</t>
  </si>
  <si>
    <t>Iloperidone Sublicense [Abstract]</t>
  </si>
  <si>
    <t>Iloperidone Sublicense [Text Block]</t>
  </si>
  <si>
    <t xml:space="preserve"> 5. Iloperidone Sublicense In November 1997, we granted Novartis a worldwide sublicense to iloperidone (Fanapt®) in exchange for tiered royalties on net sales ranging from 8 10 ®</t>
  </si>
  <si>
    <t>Braeburn License</t>
  </si>
  <si>
    <t>Braeburn License [Abstract]</t>
  </si>
  <si>
    <t>Braeburn License [Text Block]</t>
  </si>
  <si>
    <t xml:space="preserve"> 6. Braeburn License In December 2012, we entered into the Agreement with Braeburn granting Braeburn exclusive commercialization rights to Probuphine in the United States and its territories, including Puerto Rico, and Canada. As part of the Agreement, we received a non-refundable up-front license fee of $ 15.75 15.0 45.0 130.0 35.0 On May 28, 2013, we entered into the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 On July 2, 2013, we entered into the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 On November 12, 2013, we entered into the stock purchase agreement pursuant to which Braeburn made a $ 5 15 165 35 50 We have evaluated the revenue components of the agreement, which includes multiple elements, to determine whether the components of the arrangement represent separate units of accounting. We have determined that the non-refundable, up-front license fee of $15.75 million (approximately $15.0 million, net of expenses) and our costs up to the PDUFA date to be one deliverable which will be accounted for as a single unit of accounting. This amount was recognized on a straight-line basis over the estimated period during which we expected to meet the contract deliverables. Based on our understanding of subsequent steps to be performed following the PDUFA date related to the completion of the transition of production and supply services to Braeburn, we estimated the revenue recognition period from the up-front payment to be approximately 12 1.25 18 733,000 30 304,000 15.0 Under the Agreement, we received a $ 15.0 15.0 The Agreement also provides for a development committee. The duties of the development committee are to periodically report to each other, exchange information, and confer with and review the clinical development of the product and matters pertaining to regulatory approval. The development committee has no authority to approve or direct either party to take action, approve or withhold approval for any plan, budget, timeline or strategies, amend, modify or waive compliance with the Agreement, create new obligations or alter, increase or expand, or waive compliance with the Agreement, create new obligations not specified in the Agreement, or alter, increase or expand, or waive compliance by a party with obligations under the Agreement. The development committee can be disbanded upon mutual agreement of the parties and shall automatically disband six years after the NDA transfer date. Based on the above, we have determined that participation in the development committee is perfunctory and inconsequential, and is not considered a separate deliverable in the Agreement.</t>
  </si>
  <si>
    <t>Commitments and Contingencies</t>
  </si>
  <si>
    <t>Commitments and Contingencies [Abstract]</t>
  </si>
  <si>
    <t>Commitments and Contingencies Disclosure [Text Block]</t>
  </si>
  <si>
    <t xml:space="preserve"> 7. Commitments and Contingencies Lease Commitments We lease our facilities under an operating lease that expires in June 2021. Rent expense was $ 293,000 257,000 211,000 2018 $ 287 2019 299 2020 308 2021 155 2022 and thereafter  $ 1,049 Legal Proceedings There are no ongoing legal proceedings against our company.</t>
  </si>
  <si>
    <t>Royalty Liability</t>
  </si>
  <si>
    <t>Royalty Liability [Abstract]</t>
  </si>
  <si>
    <t>Royalty Liability [Text Block]</t>
  </si>
  <si>
    <t xml:space="preserve"> 8. Royalty Liability On March 28, 2013, we amended the agreements with Deerfield terminating our option to repurchase the Fanapt royalty rights. As a result, we recognized a gain on the extinguishment of the royalty liability of approximately $ 9.0</t>
  </si>
  <si>
    <t>Warrant Liability</t>
  </si>
  <si>
    <t>Warrant Liability [Abstract]</t>
  </si>
  <si>
    <t>Warrant Liability Disclosure [Text Block]</t>
  </si>
  <si>
    <t xml:space="preserve"> 9. Warrant Liability On March 15, 2011, in connection with the facility agreement, we issued Deerfield six-year warrants to purchase 1,090,910 8.64 6.88 Distinguishing Liabilities from Equity 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 7.5 On April 9, 2012, in connection with subscription agreements with certain institutional investors for the purchase and sale of 1,185,034 1,185,034 6.32 1,185,034 4.67 6.32 4.89 4.89 4.85 Distinguishing Liabilities from Equity During the year ended December 31, 2013, Series A Warrants to purchase 201,639 1,275,000 983,395 Assumption December 31, Expected price volatility 84 % Expected term (in years) 0.27 Risk-free interest rate 1.40 % Dividend yield 0.00 % Weighted-average fair value of warrants $ 0.00 In October 2014, we completed an underwritten public offering (the “2014 Offering”) of units consisting of one share of common stock and 0.75 of a warrant (“Class A Warrant”) 2,863,643 3.30 We agreed to hold a stockholders meeting no later than August 31, 2015 in order to seek stockholder approval for an amendment to our certificate of incorporation to either (i) increase the number of shares of common stock we are authorized to issue or (ii) effect a reverse split of the common stock, in either case in an amount sufficient to permit the exercise in full of the Class A Warrants in accordance with their terms. Failure to effect an increase in our authorized shares of common stock or effect a reverse split of our common stock prior to October 9, 2015 would have required us to pay liquidated damages in the aggregate amount of $ 2.5 We also agreed to issue to the underwriter warrants to purchase 114,546 3.30 At the time these warrants were issued, we did not have adequate authorized and unissued common shares to be able to satisfy the exercise of these warrants. ASC 480, Distinguishing Liabilities from Equity</t>
  </si>
  <si>
    <t>Debt Agreements</t>
  </si>
  <si>
    <t>Debt Disclosure [Abstract]</t>
  </si>
  <si>
    <t>Debt Disclosure [Text Block]</t>
  </si>
  <si>
    <t xml:space="preserve"> 10. Debt Agreements In July 2017, we entered into a venture loan and security agreement (“Loan Agreement”) with Horizon Technology Finance Corporation (“Horizon”), which provides for up to $ 10.0 7.0 3.0 • Revenue resulting from royalty payments of not less than $ 750,000 • Execution of a partnership or similar agreement for the marketing and sale of Probuphine in Europe; and • Market capitalization of not less than $ 50.0 Repayment of the loans is on an interest-only basis through December 31, 2018 46 one-month LIBOR (floor of 1.10%) plus 8.40% 5.0 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 Our obligations under the Loan Agreement are secured by a first priority security interest in all of our assets, with the exception of our intellectual property. We agreed not to pledge or otherwise encumber our intellectual property assets, subject to certain exceptions.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be applied to the outstanding loan balances In connection with the Loan Agreement, we issued Horizon seven-year warrants to purchase an aggregate of 280,612 1.96 18 Distinguishing Liabilities from Equity Assumption Date of issuance July 27, 2017 Expected price volatility 47 % Expected term (in years) 7.00 Risk-free interest rate 2.12 % Dividend yield 0.00 % Weighted-average fair value of warrants $ 1.02 The anti-dilution provisions contained in the outstanding Series A warrants were triggered by the Horizon Warrant issuance, resulting in a reduction of the exercise price of such warrants from $ 4.89 4.85</t>
  </si>
  <si>
    <t>Guarantees and Indemnifications</t>
  </si>
  <si>
    <t>Guarantees [Abstract]</t>
  </si>
  <si>
    <t>Guarantees [Text Block]</t>
  </si>
  <si>
    <t xml:space="preserve"> 11.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17.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17.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t>
  </si>
  <si>
    <t>Stockholders' Equity (Deficit)</t>
  </si>
  <si>
    <t>Stockholders' Deficit [Abstract]</t>
  </si>
  <si>
    <t>Stockholders Equity Note Disclosure [Text Block]</t>
  </si>
  <si>
    <t xml:space="preserve"> 12. Stockholders’ Equity (Deficit) Reverse Stock Split On September 29, 2015, pursuant to prior stockholder authorization, our Board effected the Reverse Split of the outstanding shares of our common stock at a ratio of one (1) share for every five and one-half (5.5) shares outstanding, so that every five and one-half (5.5) outstanding shares of common stock before the Reverse Split represents one (1) share of common stock after the Reverse Split. All share and per share amounts in the accompanying financial statements have been restated for all periods presented to give retroactive effect to the Reverse Split. The shares of common stock retained a par value of $ 0.001 Common Stock In May and June 2016, 1,072,307 2,016,075 847,569 In May and June 2016, 58,569 114,546 In October 2014, we completed the 2014 Offering. Net proceeds were approximately $ 9.6 4.89 Date Issued Expiration Date Exercise Price Outstanding 04/13/2012 04/13/2018 $ 4.85 983 10/08/2014 10/08/2020 $ 3.30 848 07/27/2017 07/27/2024 $ 1.96 281 2,112 Shares Reserved for Future Issuance Stock options outstanding 2,728 Shares issuable upon the exercise of warrants 2,112 4,840 </t>
  </si>
  <si>
    <t>Stock Plans</t>
  </si>
  <si>
    <t>Stock Plans [Abstract]</t>
  </si>
  <si>
    <t>Stock Plans [Text Block]</t>
  </si>
  <si>
    <t xml:space="preserve"> 13. Stock Plans In August 2015, our stockholders approved the 2015 Omnibus Equity Incentive Plan, or the 2015 Plan. The 2015 Plan, as amended in August 2016, authorized a total of 2,500,000 1,504,000 In February 2014, our Board adopted the 2014 Incentive Plan, or the 2014 Plan, pursuant to which 454,546 278,925 In May 2009, we granted 111,819 56,364 4.34 48 In October 2007, we granted 79,546 13.20 48 In July 2002, we adopted the 2002 Stock Incentive Plan (“2002 Plan”). The 2002 Plan, as amended in 2005, authorized a total of approximately 1.3 100 583,758 In August 2001, we adopted the 2001 Employee Non-Qualified Stock Option Plan (“2001 NQ Plan”) pursuant to which 318,182 100 193,465 Shares or Number of Weighted Average Balance at December 31, 2014 282 1,269 $ 6.40 Increase in shares reserved 1,364   Options granted (700) 700 $ 4.46 Options expired  (20) $ 13.27 Awards issued  (66) $  Termination of option plan (32)  $  Balance at December 31, 2015 914 1,883 $ 5.83 Increase in shares reserved 1,136   Options granted (168) 168 $ 5.10 Options exercised  (8) $ 3.37 Options expired  (41) $ 10.85 Balance at December 31, 2016 1,882 2,002 $ 5.67 Options granted (946) 946 $ 2.55 Options cancelled 60 (114) $ 5.27 Options expired  (106) $ 13.11 Balance at December 31, 2017 996 2,728 $ 4.32 2.1 1.7 Options Outstanding Options Exercisable Range of Exercise Number Weighted Weighted Number Weighted $1.25 - $2.89 519 5.96 $ 1.42 122 $ 1.37 $2.90 - $3.95 666 8.28 $ 3.67 458 $ 3.57 $3.96 - $4.72 421 1.56 $ 4.33 420 $ 4.33 $4.73 - $5.41 588 7.99 $ 5.10 574 $ 5.10 $5.42 - $12.98 534 3.22 $ 7.07 534 $ 7.07 $1.25 - $12.98 2,728 5.75 $ 4.32 2,108 $ 4.90 Years Ended December 31, 2017 2016 2015 Weighted-average risk-free interest rate 2.13 % 1.53 % 1.88 % Expected dividend payments    Expected holding period (years)(1) 5.90 6.53 6.48 Weighted-average volatility factor(2) 0.90 0.92 1.16 Estimated forfeiture rates for options granted 27 % 29 % 30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During the year ended December 31, 2017, options to purchase 946,000 1.91 3.10 3.67 Years Ended December 31, (in thousands, except per share amounts) 2017 2016 2015 Research and development $ 519 $ 386 $ 341 General and administrative 1,168 653 685 Total stock-based compensation expenses $ 1,687 $ 1,039 $ 1,026 Increase in basic net income (loss) per share $ (0.08) $ (0.05) $ (0.05) Increase in diluted net income (loss) per share $ (0.08) $ (0.05) $ (0.05) The following table summarizes option activity for the year ended December 31, 2017: (in thousands, except per share Shares Weighted Weighted Aggregate Outstanding at January 1, 2017 2,002 $ 5.67 5.68 $ 203 Granted 946 2.55 Cancelled (114) 5.27 Expired (106) 13.11 Outstanding at December 31, 2017 2,728 $ 4.32 5.75 $ 30 Exercisable at December 31, 2017 2,108 $ 4.90 5.34 $ 8 As of December 31, 2017, there was approximately $ 710,000 1.2 There were no outstanding stock awards at December 31, 2017.</t>
  </si>
  <si>
    <t>Income Taxes</t>
  </si>
  <si>
    <t>Income Tax Disclosure [Abstract]</t>
  </si>
  <si>
    <t>Income Tax Disclosure [Text Block]</t>
  </si>
  <si>
    <t xml:space="preserve"> 14. Income Taxes As of December 31, 2017, we had net operating loss carryforwards for federal income tax purposes of approximately $ 261.0 2037 8.9 2037 107.1 2033 8.8 Current federal and California tax laws include substantial restrictions on the utilization of net operating losses and tax credits in the event of an ownership change of a corporation. We have performed a change in ownership analysis through December 31, 2017 and all of our net operating loss and tax credit carryforwards are available to offset future taxable income, if any. December 31, 2017 2016 Deferred tax assets: Net operating loss carryforwards $ 62,295 $ 87,267 Research credit carryforwards 15,873 14,322 Other, net 1,705 2,637 Total deferred tax assets 79,873 104,226 Valuation allowance (79,873) (104,226) Net deferred tax assets $  $  Realization of deferred tax assets is dependent upon future earnings, if any, the timing and amount of which are uncertain. Accordingly, the net deferred tax assets have been fully offset by a valuation allowance. The valuation allowance decreased by $ 24.4 4.4 2.7 Year Ending December 31, 2017 2016 2015 Computed at 34% $ (4,832) $ 1,758 $ (3,840) State taxes (157) (187) (268) Change in valuation allowance (28,555) (4,439) 2,740 Other 388 659 (20) Revaluation of warrant liability (210) (280) 1,534 Research and development credits (250) (252) (146) Net operating loss carryforward expirations 1,007 2,741  Impact of 2017 Tax Act 32,609   Total $  $  $  We had no unrecognized tax benefits or any amounts accrued for interest and penalties for the three year period ended December 31, 2017. Our policy is to recognize interest and penalties related to income taxes as a component of income tax expense. We do not expect the amount of unrecognized tax benefits will materially change in the next twelve months. We file tax returns in the U.S. federal jurisdiction and some state jurisdictions. We are subject to the U.S. federal and state income tax examination by tax authorities for such years 1998 through 2017, due to net operating losses that are being carried forward for tax purposes. The Tax Cuts and Jobs Act (“2017 Tax Act”) was enacted in December 2017. The 2017 Tax Act, among other things, reduces the U.S. federal corporate tax rate from 35 21 32.6</t>
  </si>
  <si>
    <t>Subsequent Events</t>
  </si>
  <si>
    <t>Subsequent Events [Abstract]</t>
  </si>
  <si>
    <t>Subsequent Events [Text Block]</t>
  </si>
  <si>
    <t xml:space="preserve"> 15. Subsequent Events On February 2, 2018, we entered into an amendment to our venture loan and security agreement (the “Amendment”) with Horizon. Pursuant to the Amendment, we prepaid $ 3.0 7.0 Loan Restructure On March 21, 2018, we entered into an Amended and Restated Venture Loan and Security Agreement (the “Restated Loan Agreement”) with Horizon Technology Finance Corporation (“Horizon”) and L. Molteni &amp;; C. Dei Frattelli Alitti Società Di Esercizio S.P.A. (“Molteni”) pursuant to which Horizon assigned approximately $ 2.4 4.0 In addition, Molteni has the right to convert its portion of the debt into shares of our common stock at a conversion price of $1.20 per share and is required to effect this conversion of debt to equity if we complete an equity financing resulting in gross proceeds of at least $10.0 million at a price per share of common stock in excess of $1.20 and repay the $1.6 million balance of Horizon’s loan amount. In connection with the Restated Loan Agreement, we issued Horizon seven-year warrants to purchase 40,000 1.20 Asset Purchase, Supply and Support Agreement On March 21, 2018, we entered into an Asset Purchase, Supply and Support Agreement (the “Purchase Agreement”) with Molteni pursuant to which Molteni acquired the European intellectual property related to Probuphine, including the Marketing Authorization Application (“MAA”) under review by the European Medicines Agency (“EMA”), and will have the exclusive right to commercialize the Probuphine product supplied by us in Europe, as well as certain countries of the Commonwealth of Independent States, the Middle East and North Africa (the “Molteni Territory”). The Purchase Agreement supersedes the previously executed term sheet that contemplated a license arrangement with respect to the intellectual property we have now sold to Molteni. We received an initial payment of € 2.0 2.4 4.5 5.5 (i) a €1.0 million milestone payment upon the issuance by the European Medical Authority (“EMA”) of the MAA and (ii) an aggregate of € 2.0 million of milestone payments upon approval of the product reimbursement price in certain key countries, provided that the payments in (i) and (ii) are subject to a 50% reduction if the EMA marketing authorization is not received on or prior to September 30, 2019 and shall not be payable in the event such authorization is not received on or prior to March 31, 2020. Additionally, we are entitled to receive earn-out payments for up to 15 years on net sales of Probuphine in the Molteni Territory ranging in percentage from the low-teens to the mid-twenties. The Agreement provides that we will supply Molteni with semi-finished product (i.e., the implant, the applicator and related technology) on an exclusive basis at a fixed price through December 31, 2019, with subsequent price increases not to exceed annual cost increases to us for active pharmaceutical ingredient and under our current manufacturing agreement. Molteni will be prohibited from marketing a Competitor Product (as defined in the Agreement) in the Territory for the five year period following approval of the MAA. Thereafter, Molteni will be required to pay us a low single digit royalty on net sales of any Competitor Product. Rights Agreement In consideration of Molteni’s entry into the Restated Loan Agreement and the Purchase Agreement, on March 21, 2018, we entered into a Rights Agreement (the “Rights Agreement”) with Molteni pursuant to which the we agreed to (i) issue Molteni seven-year warrants to purchase 540,000 1.20</t>
  </si>
  <si>
    <t>Quarterly Financial Data (Unaudited)</t>
  </si>
  <si>
    <t>Quarterly Financial Information Disclosure [Abstract]</t>
  </si>
  <si>
    <t>Quarterly Financial Information [Text Block]</t>
  </si>
  <si>
    <t xml:space="preserve"> 16. Quarterly Financial Data (Unaudited) First Quarter Second Quarter Third Quarter Fourth Quarter (in thousands, except per share amount) 2017 Total revenue $ 40 $ 77 $ 40 $ 58 Net loss $ (3,005) $ (3,451) $ (4,191) $ (3,660) Basic net loss per share $ (0.14) $ (0.16) $ (0.20) $ (0.17) Diluted net loss per share $ (0.16) $ (0.17) $ (0.20) $ (0.17) 2016 Total revenue $  $ 15,004 $ 26 $ 35 Net income (loss) $ (1,846) $ 11,928 $ (2,620) $ (2,327) Basic net income (loss) per share $ (0.09) $ 0.58 $ (0.12) $ (0.11) Diluted net income (loss) per share $ (0.09) $ 0.55 $ (0.12) $ (0.15) </t>
  </si>
  <si>
    <t>Organization and Summary of Significant Accounting Policies (Policies)</t>
  </si>
  <si>
    <t>Company Policy [Policy Text Block]</t>
  </si>
  <si>
    <t xml:space="preserve"> The Company We are a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 All share and per share amounts give retroactive effect to a 1 for 5.5 reverse stock split effected in September 2015. See Note 12 “Stockholders’ Equity  Reverse Stock Split.”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December 31, 2017, we had cash and cash equivalents of approximately $ 7.5 2.4 3.0</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Going Concern Assessment [Policy Text Block]</t>
  </si>
  <si>
    <t xml:space="preserve"> Going concern assessment With the implementation of FASB's standard on going concern, Accounting Standard Update, or ASU No. 2014-15, beginning with the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t>
  </si>
  <si>
    <t>Share-based Compensation, Option and Incentive Plans Policy [Policy Text Block]</t>
  </si>
  <si>
    <t xml:space="preserve">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3 “Stock Plans,” for a discussion of our stock-based compensation plans. Our non-cash stock-based compensation expense related to employees, non-employee members of our Board and consultants totaled approximately $ 1.7 1.0 1.0</t>
  </si>
  <si>
    <t>Warrants Issued In Connection With Equity Financing [Policy Text Block]</t>
  </si>
  <si>
    <t xml:space="preserve">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t>
  </si>
  <si>
    <t>Cash And Cash Equivalents And Marketable Securities [Policy Text Block]</t>
  </si>
  <si>
    <t xml:space="preserve"> Cash, Cash Equivalents and Marketable Securitie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Marketable securities, consisting primarily of high-grade debt securitie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had money market funds of approximately $ 7.4 13.7 </t>
  </si>
  <si>
    <t>Property, Plant and Equipment, Policy [Policy Text Block]</t>
  </si>
  <si>
    <t xml:space="preserve"> 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 </t>
  </si>
  <si>
    <t>Revenue Recognition, Policy [Policy Text Block]</t>
  </si>
  <si>
    <t xml:space="preserve"> Revenue Recognition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We no longer recognize royalty income related to the Fanapt royalty payments received from Novartis (see Note 8, “Royalty Liability” for further discussion).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In Process Research and Development, Policy [Policy Text Block]</t>
  </si>
  <si>
    <t xml:space="preserve">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Earnings Per Share, Policy [Policy Text Block]</t>
  </si>
  <si>
    <t xml:space="preserve"> Net Income (Loss) Per Share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Years ended December 31, (in thousands, except per share amounts) 2017 2016 2015 Numerator: Net income (loss) used for basic earnings per share $ (14,307) $ 5,135 $ (11,279) Less change in fair value of warrant liability 619 825  Net income (loss) used for diluted earnings per share $ (14,926) $ 4,310 $ (11,279) Denominator: Basic weighted-average outstanding common shares 21,203 20,744 20,053 Effect of dilutive potential common shares resulting from options  141  Effect of dilutive potential common shares resulting from warrants 25 574  Weighted-average shares outstandingdiluted 21,228 21,459 20,053 Net income (loss) per common share: Basic $ (0.67) $ 0.25 $ (0.56) Diluted $ (0.70) $ 0.20 $ (0.56) Years ended December 31, (in thousands) 2017 2016 2015 Weighted-average anti-dilutive common shares resulting from options and awards 2,355 1,286 1,346 Weighted-average anti-dilutive common shares resulting from warrants 1,220  231 3,574 1,286 1,577 </t>
  </si>
  <si>
    <t>Comprehensive Income, Policy [Policy Text Block]</t>
  </si>
  <si>
    <t xml:space="preserve"> Comprehensive Income (Loss) Comprehensive income and loss for the periods presented is comprised solely of our net income and loss. Comprehensive loss for the year ended December 31, 2017 was $ 14.3 5.1 11.3</t>
  </si>
  <si>
    <t>New Accounting Pronouncements, Policy [Policy Text Block]</t>
  </si>
  <si>
    <t xml:space="preserve"> Recent Accounting Pronouncements In July 2017, the Financial Accounting Standards Board, or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ASB issued ASU No. 2016-15, Statement of Cash Flows (Topic 230): Classification of Certain Cash Receipts and Cash Payments, In March 2016, the FASB issued ASU No. 2016-09, Compensation - Stock Compensation: Improvements to Employee Share-Based Payment Accounting 12.0 In February 2016, the FASB issued ASU No. 2016-02, Leases (Topic 842)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expect to adopt the standard using the modified retrospective method. We assessed the impact that the future adoption of ASC 606 will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 We do not expect the adoption of this new standard to have a material impact on our financial statements.</t>
  </si>
  <si>
    <t>Subsequent Events, Policy [Policy Text Block]</t>
  </si>
  <si>
    <t xml:space="preserve"> Subsequent Events We have evaluated events that have occurred subsequent to December 31, 2017 and through the date that the financial statements are issued.</t>
  </si>
  <si>
    <t>Fair Value Measurement, Policy [Policy Text Block]</t>
  </si>
  <si>
    <t xml:space="preserve">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 7.4 13.7 As a result of the fair value adjustment of the warrant liabilities, during the years ended December 31, 2017 and 2016 we recorded a non-cash gain on decreases in the fair value of $ 619,000 825,000 December 31, 2017 2016 Fair value, beginning of period $ 619 $ 1,444 Change in fair value (619) (825) Fair value, end of period $  $ 619 </t>
  </si>
  <si>
    <t>Organization and Summary of Significant Accounting Policies (Tables)</t>
  </si>
  <si>
    <t>Schedule of Earnings Per Share, Basic and Diluted [Table Text Block]</t>
  </si>
  <si>
    <t xml:space="preserve"> The following table sets forth the reconciliation of the numerator and denominator used in the computation of basic and diluted net income (loss) per common share for the years ended December 31, 2017, 2016 and 2015: Years ended December 31, (in thousands, except per share amounts) 2017 2016 2015 Numerator: Net income (loss) used for basic earnings per share $ (14,307) $ 5,135 $ (11,279) Less change in fair value of warrant liability 619 825  Net income (loss) used for diluted earnings per share $ (14,926) $ 4,310 $ (11,279) Denominator: Basic weighted-average outstanding common shares 21,203 20,744 20,053 Effect of dilutive potential common shares resulting from options  141  Effect of dilutive potential common shares resulting from warrants 25 574  Weighted-average shares outstandingdiluted 21,228 21,459 20,053 Net income (loss) per common share: Basic $ (0.67) $ 0.25 $ (0.56) Diluted $ (0.70) $ 0.20 $ (0.56) </t>
  </si>
  <si>
    <t>Schedule of Antidilutive Securities Excluded from Computation of Earnings Per Share [Table Text Block]</t>
  </si>
  <si>
    <t xml:space="preserve"> 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7, 2016 and 2015: Years ended December 31, (in thousands) 2017 2016 2015 Weighted-average anti-dilutive common shares resulting from options and awards 2,355 1,286 1,346 Weighted-average anti-dilutive common shares resulting from warrants 1,220  231 3,574 1,286 1,577 </t>
  </si>
  <si>
    <t>Fair Value of Warrant Liability [Table Text Block]</t>
  </si>
  <si>
    <t xml:space="preserve"> The following table rolls forward the fair value of the Company’s warrant liability, the fair value of which is determined by Level 3 inputs for the years ended December 31, 2017 and 2016 (in thousands): December 31, 2017 2016 Fair value, beginning of period $ 619 $ 1,444 Change in fair value (619) (825) Fair value, end of period $  $ 619 </t>
  </si>
  <si>
    <t>Property and Equipment (Tables)</t>
  </si>
  <si>
    <t>Property, Plant and Equipment [Table Text Block]</t>
  </si>
  <si>
    <t xml:space="preserve"> Property and equipment consisted of the following at December 31, 2017 and 2016 (in thousands): 2017 2016 Furniture and office equipment $ 388 $ 388 Leasehold improvements 408 408 Laboratory equipment 2,690 2,548 Computer equipment 1,168 1,135 4,654 4,479 Less accumulated depreciation and amortization (4,059) (3,642) Property and equipment, net $ 595 $ 837 </t>
  </si>
  <si>
    <t>Commitments and Contingencies (Tables)</t>
  </si>
  <si>
    <t>Schedule of Future Minimum Rental Payments for Operating Leases [Table Text Block]</t>
  </si>
  <si>
    <t xml:space="preserve"> The following is a schedule of future minimum lease payments at December 31, 2017 (in thousands): 2018 $ 287 2019 299 2020 308 2021 155 2022 and thereafter  $ 1,049 </t>
  </si>
  <si>
    <t>Warrant Liability (Tables)</t>
  </si>
  <si>
    <t>Series A Warrants [Member]</t>
  </si>
  <si>
    <t>Class of Warrant or Right [Line Items]</t>
  </si>
  <si>
    <t>Assumptions used to value the warrants [Table Text Block]</t>
  </si>
  <si>
    <t xml:space="preserve"> The key assumptions used to value the Series A Warrants were as follows: Assumption December 31, Expected price volatility 84 % Expected term (in years) 0.27 Risk-free interest rate 1.40 % Dividend yield 0.00 % Weighted-average fair value of warrants $ 0.00 </t>
  </si>
  <si>
    <t>Debt Agreements (Tables)</t>
  </si>
  <si>
    <t>Fair Value Measurements, Recurring and Nonrecurring, Valuation Techniques [Table Text Block]</t>
  </si>
  <si>
    <t xml:space="preserve"> The key assumptions used to value the Horizon Warrants were as follows: Assumption Date of issuance July 27, 2017 Expected price volatility 47 % Expected term (in years) 7.00 Risk-free interest rate 2.12 % Dividend yield 0.00 % Weighted-average fair value of warrants $ 1.02 </t>
  </si>
  <si>
    <t>Stockholders' Equity (Deficit) (Tables)</t>
  </si>
  <si>
    <t>Schedule of Stockholders' Equity Note, Warrants or Rights [Table Text Block]</t>
  </si>
  <si>
    <t xml:space="preserve"> As of December 31, 2017, warrants to purchase shares of common stock consisted of the following (in thousands, except per share price): Date Issued Expiration Date Exercise Price Outstanding 04/13/2012 04/13/2018 $ 4.85 983 10/08/2014 10/08/2020 $ 3.30 848 07/27/2017 07/27/2024 $ 1.96 281 2,112 </t>
  </si>
  <si>
    <t>Schedule Of Shares Reserved For Future Issuance [Table Text Block]</t>
  </si>
  <si>
    <t xml:space="preserve"> As of December 31, 2017, shares of common stock reserved by us for future issuance consisted of the following (in thousands): Stock options outstanding 2,728 Shares issuable upon the exercise of warrants 2,112 4,840 </t>
  </si>
  <si>
    <t>Stock Plans (Tables)</t>
  </si>
  <si>
    <t>Schedule of Share-based Compensation, Stock Options, Activity [Table Text Block]</t>
  </si>
  <si>
    <t xml:space="preserve"> Activity under our stock plans, as well as non-plan activity, is summarized below (shares in thousands): Shares or Number of Weighted Average Balance at December 31, 2014 282 1,269 $ 6.40 Increase in shares reserved 1,364   Options granted (700) 700 $ 4.46 Options expired  (20) $ 13.27 Awards issued  (66) $  Termination of option plan (32)  $  Balance at December 31, 2015 914 1,883 $ 5.83 Increase in shares reserved 1,136   Options granted (168) 168 $ 5.10 Options exercised  (8) $ 3.37 Options expired  (41) $ 10.85 Balance at December 31, 2016 1,882 2,002 $ 5.67 Options granted (946) 946 $ 2.55 Options cancelled 60 (114) $ 5.27 Options expired  (106) $ 13.11 Balance at December 31, 2017 996 2,728 $ 4.32 </t>
  </si>
  <si>
    <t>Schedule of Share-based Compensation, Shares Authorized under Stock Option Plans, by Exercise Price Range [Table Text Block]</t>
  </si>
  <si>
    <t xml:space="preserve"> Options to purchase approximately 2.1 1.7 Options Outstanding Options Exercisable Range of Exercise Number Weighted Weighted Number Weighted $1.25 - $2.89 519 5.96 $ 1.42 122 $ 1.37 $2.90 - $3.95 666 8.28 $ 3.67 458 $ 3.57 $3.96 - $4.72 421 1.56 $ 4.33 420 $ 4.33 $4.73 - $5.41 588 7.99 $ 5.10 574 $ 5.10 $5.42 - $12.98 534 3.22 $ 7.07 534 $ 7.07 $1.25 - $12.98 2,728 5.75 $ 4.32 2,108 $ 4.90 </t>
  </si>
  <si>
    <t>Schedule of Share-based Payment Award, Employee Stock Purchase Plan, Valuation Assumptions [Table Text Block]</t>
  </si>
  <si>
    <t xml:space="preserve"> We use the Black-Scholes-Merton option-pricing model with the following assumptions to estimate the stock-based compensation expense for the years ended December 31, 2017, 2016 and 2015: Years Ended December 31, 2017 2016 2015 Weighted-average risk-free interest rate 2.13 % 1.53 % 1.88 % Expected dividend payments    Expected holding period (years)(1) 5.90 6.53 6.48 Weighted-average volatility factor(2) 0.90 0.92 1.16 Estimated forfeiture rates for options granted 27 % 29 % 30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Employee Service Share-based Compensation, Allocation of Recognized Period Costs [Table Text Block]</t>
  </si>
  <si>
    <t xml:space="preserve"> The following table summarizes the stock-based compensation expense and impact on our basic and diluted loss per share for the years ended December 31, 2017, 2016 and 2015: Years Ended December 31, (in thousands, except per share amounts) 2017 2016 2015 Research and development $ 519 $ 386 $ 341 General and administrative 1,168 653 685 Total stock-based compensation expenses $ 1,687 $ 1,039 $ 1,026 Increase in basic net income (loss) per share $ (0.08) $ (0.05) $ (0.05) Increase in diluted net income (loss) per share $ (0.08) $ (0.05) $ (0.05) </t>
  </si>
  <si>
    <t>Schedule of Share-based Compensation, Restricted Stock Units Award Activity [Table Text Block]</t>
  </si>
  <si>
    <t xml:space="preserve"> The following table summarizes option activity for the year ended December 31, 2017: (in thousands, except per share Shares Weighted Weighted Aggregate Outstanding at January 1, 2017 2,002 $ 5.67 5.68 $ 203 Granted 946 2.55 Cancelled (114) 5.27 Expired (106) 13.11 Outstanding at December 31, 2017 2,728 $ 4.32 5.75 $ 30 Exercisable at December 31, 2017 2,108 $ 4.90 5.34 $ 8 </t>
  </si>
  <si>
    <t>Income Taxes (Tables)</t>
  </si>
  <si>
    <t>Schedule of Deferred Tax Assets and Liabilities [Table Text Block]</t>
  </si>
  <si>
    <t xml:space="preserve">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December 31, 2017 2016 Deferred tax assets: Net operating loss carryforwards $ 62,295 $ 87,267 Research credit carryforwards 15,873 14,322 Other, net 1,705 2,637 Total deferred tax assets 79,873 104,226 Valuation allowance (79,873) (104,226) Net deferred tax assets $  $  </t>
  </si>
  <si>
    <t>Schedule of Effective Income Tax Rate Reconciliation [Table Text Block]</t>
  </si>
  <si>
    <t xml:space="preserve"> The provision for income taxes consists of state minimum taxes due. The effective tax rate of our provision (benefit) for income taxes differs from the federal statutory rate as follows (in thousands): Year Ending December 31, 2017 2016 2015 Computed at 34% $ (4,832) $ 1,758 $ (3,840) State taxes (157) (187) (268) Change in valuation allowance (28,555) (4,439) 2,740 Other 388 659 (20) Revaluation of warrant liability (210) (280) 1,534 Research and development credits (250) (252) (146) Net operating loss carryforward expirations 1,007 2,741  Impact of 2017 Tax Act 32,609   Total $  $  $  </t>
  </si>
  <si>
    <t>Quarterly Financial Data (Unaudited) (Tables)</t>
  </si>
  <si>
    <t>Schedule of Quarterly Financial Information [Table Text Block]</t>
  </si>
  <si>
    <t xml:space="preserve"> First Quarter Second Quarter Third Quarter Fourth Quarter (in thousands, except per share amount) 2017 Total revenue $ 40 $ 77 $ 40 $ 58 Net loss $ (3,005) $ (3,451) $ (4,191) $ (3,660) Basic net loss per share $ (0.14) $ (0.16) $ (0.20) $ (0.17) Diluted net loss per share $ (0.16) $ (0.17) $ (0.20) $ (0.17) 2016 Total revenue $  $ 15,004 $ 26 $ 35 Net income (loss) $ (1,846) $ 11,928 $ (2,620) $ (2,327) Basic net income (loss) per share $ (0.09) $ 0.58 $ (0.12) $ (0.11) Diluted net income (loss) per share $ (0.09) $ 0.55 $ (0.12) $ (0.15) </t>
  </si>
  <si>
    <t>Organization and Summary of Significant Accounting Policies (Details) - USD ($) $ / shares in Units, shares in Thousands, $ in Thousands</t>
  </si>
  <si>
    <t>3 Months Ended</t>
  </si>
  <si>
    <t>Sep. 30, 2017</t>
  </si>
  <si>
    <t>Mar. 31, 2017</t>
  </si>
  <si>
    <t>Sep. 30, 2016</t>
  </si>
  <si>
    <t>Jun. 30, 2016</t>
  </si>
  <si>
    <t>Mar. 31, 2016</t>
  </si>
  <si>
    <t>Numerator:</t>
  </si>
  <si>
    <t>Net income (loss) used for basic earnings per share</t>
  </si>
  <si>
    <t>Less change in fair value of warrant liability</t>
  </si>
  <si>
    <t>Net income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Organization and Summary of Significant Accounting Policies (Details 1) - shares shares in Thousands</t>
  </si>
  <si>
    <t>Antidilutive Securities Excluded from Computation of Earnings Per Share [Line Items]</t>
  </si>
  <si>
    <t>Antidilutive Securities Excluded from Computation of Earnings Per Share, Amount</t>
  </si>
  <si>
    <t>Employee Stock Option [Member]</t>
  </si>
  <si>
    <t>Warrant [Member]</t>
  </si>
  <si>
    <t>Organization and Summary of Significant Accounting Policies (Details 2) - USD ($) $ in Thousands</t>
  </si>
  <si>
    <t>Schedule of Organization and Summary of Significant Accounting Policies [Line Items]</t>
  </si>
  <si>
    <t>Fair value, beginning of period</t>
  </si>
  <si>
    <t>Change in fair value</t>
  </si>
  <si>
    <t>Fair value, end of period</t>
  </si>
  <si>
    <t>Organization and Summary of Significant Accounting Policies (Details Textual) - USD ($) $ in Thousands</t>
  </si>
  <si>
    <t>1 Months Ended</t>
  </si>
  <si>
    <t>Mar. 31, 2018</t>
  </si>
  <si>
    <t>Feb. 18, 2018</t>
  </si>
  <si>
    <t>May 31, 2016</t>
  </si>
  <si>
    <t>Dec. 31, 2014</t>
  </si>
  <si>
    <t>Share-based Compensation</t>
  </si>
  <si>
    <t>Comprehensive Income (Loss), Net of Tax, Attributable to Parent</t>
  </si>
  <si>
    <t>Revenue Recognition, Milestone Method, Revenue Recognized</t>
  </si>
  <si>
    <t>Money Market Funds, at Carrying Value</t>
  </si>
  <si>
    <t>Cash and Cash Equivalents, at Carrying Value, Total</t>
  </si>
  <si>
    <t>Subsequent Event [Member] | Molteni Loan [Member]</t>
  </si>
  <si>
    <t>Proceeds from Subordinated Short-term Debt</t>
  </si>
  <si>
    <t>Adjustments for New Accounting Pronouncement [Member]</t>
  </si>
  <si>
    <t>Deferred Tax Assets, Unrecognized Tax Benefit</t>
  </si>
  <si>
    <t>Horizon Loan [Member] | Subsequent Event [Member]</t>
  </si>
  <si>
    <t>Repayments of Debt</t>
  </si>
  <si>
    <t>Money Market Funds [Member] | Fair Value, Inputs, Level 1 [Member]</t>
  </si>
  <si>
    <t>Investments, Fair Value Disclosure</t>
  </si>
  <si>
    <t>Property and Equipment (Details) - USD ($) $ in Thousands</t>
  </si>
  <si>
    <t>Property, Plant and Equipment [Line Items]</t>
  </si>
  <si>
    <t>Property, Plant and Equipment, Gross</t>
  </si>
  <si>
    <t>Less accumulated depreciation and amortization</t>
  </si>
  <si>
    <t>Furniture and office equipment [Member]</t>
  </si>
  <si>
    <t>Leasehold improvements [Member]</t>
  </si>
  <si>
    <t>Laboratory equipment [Member]</t>
  </si>
  <si>
    <t>Computer equipment [Member]</t>
  </si>
  <si>
    <t>Property and Equipment (Details Textual) - USD ($) $ in Thousands</t>
  </si>
  <si>
    <t>Depreciation, Depletion and Amortization</t>
  </si>
  <si>
    <t>Research and License Agreements (Details Textual)</t>
  </si>
  <si>
    <t>Dec. 31, 2015USD ($)</t>
  </si>
  <si>
    <t>Research And License Agreements [Line Items]</t>
  </si>
  <si>
    <t>Expense Incurred Under Research And License Agreements</t>
  </si>
  <si>
    <t>Iloperidone Sublicense (Details Textual)</t>
  </si>
  <si>
    <t>Minimum [Member]</t>
  </si>
  <si>
    <t>Operating Leased Assets [Line Items]</t>
  </si>
  <si>
    <t>Percentage Of Next Slab Of Annual Sales For Calculating Net Royalty</t>
  </si>
  <si>
    <t>8.00%</t>
  </si>
  <si>
    <t>Maximum [Member]</t>
  </si>
  <si>
    <t>10.00%</t>
  </si>
  <si>
    <t>Braeburn License (Details Textual) - USD ($)</t>
  </si>
  <si>
    <t>6 Months Ended</t>
  </si>
  <si>
    <t>Nov. 12, 2013</t>
  </si>
  <si>
    <t>Sep. 30, 2013</t>
  </si>
  <si>
    <t>Mar. 31, 2013</t>
  </si>
  <si>
    <t>Dec. 31, 2012</t>
  </si>
  <si>
    <t>Non Refundable up Front License Fee [Line Items]</t>
  </si>
  <si>
    <t>Additional amount received upon achievement of sales milestones</t>
  </si>
  <si>
    <t>Additional amount in regulatory milestones</t>
  </si>
  <si>
    <t>Braeburn [Member]</t>
  </si>
  <si>
    <t>Revenues to be recognized per month for upfront payment</t>
  </si>
  <si>
    <t>Collaborative Arrangement Co-promotion [Member]</t>
  </si>
  <si>
    <t>Non-refundable up-front payment</t>
  </si>
  <si>
    <t>License and services revenue</t>
  </si>
  <si>
    <t>Investment Amount, Agreed To Invest</t>
  </si>
  <si>
    <t>Estimated Revenue Recognition Period For Up front Payment</t>
  </si>
  <si>
    <t>30 months</t>
  </si>
  <si>
    <t>12 months</t>
  </si>
  <si>
    <t>18 months</t>
  </si>
  <si>
    <t>Commitments and Contingencies (Details) $ in Thousands</t>
  </si>
  <si>
    <t>Dec. 31, 2017USD ($)</t>
  </si>
  <si>
    <t>Commitments And Contingencies [Line Items]</t>
  </si>
  <si>
    <t>2022 and thereafter</t>
  </si>
  <si>
    <t>Operating Leases, Future Minimum Payments Due</t>
  </si>
  <si>
    <t>Commitments and Contingencies (Details Textual) - USD ($)</t>
  </si>
  <si>
    <t>Operating Leases, Rent Expense</t>
  </si>
  <si>
    <t>Royalty Liability (Details Textual) $ in Millions</t>
  </si>
  <si>
    <t>Mar. 28, 2013USD ($)</t>
  </si>
  <si>
    <t>Royalty Liability [Line Items]</t>
  </si>
  <si>
    <t>Gains Losses On Extinguishment Of Royalty Liability</t>
  </si>
  <si>
    <t>Warrant Liability (Details) - Series A Warrants [Member]</t>
  </si>
  <si>
    <t>Dec. 31, 2017$ / shares</t>
  </si>
  <si>
    <t>Assumption</t>
  </si>
  <si>
    <t>Expected price volatility</t>
  </si>
  <si>
    <t>84.00%</t>
  </si>
  <si>
    <t>Expected term (in years)</t>
  </si>
  <si>
    <t>3 months 7 days</t>
  </si>
  <si>
    <t>Risk-free interest rate</t>
  </si>
  <si>
    <t>1.40%</t>
  </si>
  <si>
    <t>Dividend yield</t>
  </si>
  <si>
    <t>0.00%</t>
  </si>
  <si>
    <t>Weighted-average fair value of warrants (in dollars per share)</t>
  </si>
  <si>
    <t>Warrant Liability (Details Textual) - USD ($)</t>
  </si>
  <si>
    <t>Apr. 09, 2012</t>
  </si>
  <si>
    <t>Mar. 15, 2011</t>
  </si>
  <si>
    <t>Oct. 31, 2014</t>
  </si>
  <si>
    <t>Dec. 31, 2013</t>
  </si>
  <si>
    <t>Jul. 31, 2017</t>
  </si>
  <si>
    <t>Jul. 27, 2017</t>
  </si>
  <si>
    <t>Apr. 30, 2012</t>
  </si>
  <si>
    <t>Notional Liquidation Damages</t>
  </si>
  <si>
    <t>Underwritten Public Offering, Description of Units Issued</t>
  </si>
  <si>
    <t>consisting of one share of common stock and 0.75 of a warrant (Class A Warrant)</t>
  </si>
  <si>
    <t>Institutional Investor [Member]</t>
  </si>
  <si>
    <t>Warrants To Purchase Common Stock Shares</t>
  </si>
  <si>
    <t>Class of Warrant or Right, Exercise Price of Warrants or Rights</t>
  </si>
  <si>
    <t>Institutional Investor [Member] | Common Stock [Member]</t>
  </si>
  <si>
    <t>Stock Issued During Period Shares Private Placement</t>
  </si>
  <si>
    <t>Class of Warrant or Right Exercised During Period</t>
  </si>
  <si>
    <t>Proceeds from Warrant Exercises</t>
  </si>
  <si>
    <t>Class Of Warrant Or Right Subject To Expiry</t>
  </si>
  <si>
    <t>Series A Warrants [Member] | Minimum [Member]</t>
  </si>
  <si>
    <t>Series A Warrants [Member] | Maximum [Member]</t>
  </si>
  <si>
    <t>Series A Warrants [Member] | Institutional Investor [Member]</t>
  </si>
  <si>
    <t>Deerfield Warrant [Member]</t>
  </si>
  <si>
    <t>Debt Instrument, Increase (Decrease), Net, Total</t>
  </si>
  <si>
    <t>Class A Warrant [Member]</t>
  </si>
  <si>
    <t>Underwriter Warrant [Member]</t>
  </si>
  <si>
    <t>Debt Agreements (Details) - Horizon Warrants [Member]</t>
  </si>
  <si>
    <t>Date of issuance</t>
  </si>
  <si>
    <t>Jul. 27,
		2017</t>
  </si>
  <si>
    <t>47.00%</t>
  </si>
  <si>
    <t>7 years</t>
  </si>
  <si>
    <t>2.12%</t>
  </si>
  <si>
    <t>Weighted-average fair value of warrants</t>
  </si>
  <si>
    <t>Debt Agreements (Details Textual) - USD ($)</t>
  </si>
  <si>
    <t>Horizon Technology Finance Corporation [Member]</t>
  </si>
  <si>
    <t>Class of Warrant or Right, Number of Securities Called by Warrants or Rights</t>
  </si>
  <si>
    <t>Class Of Warrant Or Right Terms</t>
  </si>
  <si>
    <t>Venture Loan [Member]</t>
  </si>
  <si>
    <t>Debt Instrument Final Payment On Each Loan Tranchepercentage</t>
  </si>
  <si>
    <t>5.00%</t>
  </si>
  <si>
    <t>Venture Loan [Member] | Horizon Technology Finance Corporation [Member]</t>
  </si>
  <si>
    <t>Debt Instrument, Face Amount</t>
  </si>
  <si>
    <t>Debt Instrument, Maturity Date</t>
  </si>
  <si>
    <t>Dec. 31,
		2018</t>
  </si>
  <si>
    <t>Debt Instrument, Term</t>
  </si>
  <si>
    <t>46 years</t>
  </si>
  <si>
    <t>Debt Instrument, Description of Variable Rate Basis</t>
  </si>
  <si>
    <t>one-month LIBOR (floor of 1.10%) plus 8.40%</t>
  </si>
  <si>
    <t>Debt Instrument, Payment Terms</t>
  </si>
  <si>
    <t>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t>
  </si>
  <si>
    <t>Debt Instrument, Debt Default, Description of Violation or Event of Default</t>
  </si>
  <si>
    <t>default interest rate of an additional 5% may be applied to the outstanding loan balances</t>
  </si>
  <si>
    <t>Debt Instrument Additional Face Amount</t>
  </si>
  <si>
    <t>Minimum [Member] | Horizon Technology Finance Corporation [Member]</t>
  </si>
  <si>
    <t>Capitalization, Long-term Debt and Equity</t>
  </si>
  <si>
    <t>Royalty Revenue</t>
  </si>
  <si>
    <t>Minimum [Member] | Venture Loan [Member] | Horizon Technology Finance Corporation [Member]</t>
  </si>
  <si>
    <t>Series Warrants [Member]</t>
  </si>
  <si>
    <t>Series Warrants [Member] | Maximum [Member]</t>
  </si>
  <si>
    <t>Series Warrants [Member] | Minimum [Member]</t>
  </si>
  <si>
    <t>Stockholders' Equity (Deficit) (Details) shares in Thousands</t>
  </si>
  <si>
    <t>Dec. 31, 2017$ / sharesshares</t>
  </si>
  <si>
    <t>Class of Warrant or Right</t>
  </si>
  <si>
    <t>Outstanding</t>
  </si>
  <si>
    <t>Class of Warrant or Right Issued Date One [Member]</t>
  </si>
  <si>
    <t>Date Issued</t>
  </si>
  <si>
    <t>Apr. 13,
		2012</t>
  </si>
  <si>
    <t>Expiration Date</t>
  </si>
  <si>
    <t>Apr. 13,
		2018</t>
  </si>
  <si>
    <t>Exercise Price (in dollars per share) | $ / shares</t>
  </si>
  <si>
    <t>Class of Warrant or Right Issued Date Two [Member]</t>
  </si>
  <si>
    <t>Oct. 8,
		2014</t>
  </si>
  <si>
    <t>Oct. 8,
		2020</t>
  </si>
  <si>
    <t>Class of Warrant or Right Issued Date Three [Member]</t>
  </si>
  <si>
    <t>Jul. 27,
		2024</t>
  </si>
  <si>
    <t>Stockholders' Equity (Deficit) (Details 1) shares in Thousands</t>
  </si>
  <si>
    <t>Dec. 31, 2017shares</t>
  </si>
  <si>
    <t>Schedule of common stock reserved for future issuance</t>
  </si>
  <si>
    <t>Common Stock, Capital Shares Reserved for Future Issuance</t>
  </si>
  <si>
    <t>Shares issuable upon the exercise of warrants [Member]</t>
  </si>
  <si>
    <t>Stock options outstanding [Member]</t>
  </si>
  <si>
    <t>Stockholders' Equity (Deficit) (Details Textual) - USD ($) $ / shares in Units, $ in Millions</t>
  </si>
  <si>
    <t>2 Months Ended</t>
  </si>
  <si>
    <t>Sep. 29, 2015</t>
  </si>
  <si>
    <t>Underwritten Public Offering, Proceeds from Units Issued</t>
  </si>
  <si>
    <t>Stockholders' Equity, Reverse Stock Split</t>
  </si>
  <si>
    <t>Board effected the Reverse Split of the outstanding shares of our common stock at a ratio of one (1) share for every five and one-half (5.5) shares outstanding, so that every five and one-half (5.5) outstanding shares of common stock before the Reverse Split represents one (1) share of common stock after the Reverse Split.</t>
  </si>
  <si>
    <t>Common Stock, Par or Stated Value Per Share</t>
  </si>
  <si>
    <t>Class of Warrant or Right, Outstanding</t>
  </si>
  <si>
    <t>Conversion of Stock, Shares Issued</t>
  </si>
  <si>
    <t>Stock Plans (Details) - $ / shares shares in Thousands</t>
  </si>
  <si>
    <t>Share-based Compensation Arrangement by Share-based Payment Award [Line Items]</t>
  </si>
  <si>
    <t>Number of Options and Awards Outstanding at Beginning of Period</t>
  </si>
  <si>
    <t>Number of Options and Awards Outstanding, Increase in shares reserved</t>
  </si>
  <si>
    <t>Options granted</t>
  </si>
  <si>
    <t>Options cancelled and forfeited</t>
  </si>
  <si>
    <t>Options exercised</t>
  </si>
  <si>
    <t>Options expired</t>
  </si>
  <si>
    <t>Awards issued</t>
  </si>
  <si>
    <t>Number of Options and Awards Outstanding, Termination of option plan</t>
  </si>
  <si>
    <t>Number of Options and Awards Outstanding at End of Period</t>
  </si>
  <si>
    <t>Weighted Average Exercise Price, Outstanding at Beginning of Period</t>
  </si>
  <si>
    <t>Weighted Average Exercise Price, Increase in shares reserved</t>
  </si>
  <si>
    <t>Weighted Average Exercise Price, Options granted</t>
  </si>
  <si>
    <t>Weighted Average Exercise Price, Options cancelled and forfeited</t>
  </si>
  <si>
    <t>Weighted Average Exercise Price,Options exercised</t>
  </si>
  <si>
    <t>Weighted Average Exercise Price, Options expired</t>
  </si>
  <si>
    <t>Weighted Average Exercise Price, Awards issued</t>
  </si>
  <si>
    <t>Weighted Average Exercise Price, Termination of option plan</t>
  </si>
  <si>
    <t>Weighted Average Exercise Price, Outstanding at End of Period</t>
  </si>
  <si>
    <t>Stock Awards [Member]</t>
  </si>
  <si>
    <t>Shares or Awards Available For Grant, Balance at Beginning of Period</t>
  </si>
  <si>
    <t>Shares or Awards Available For Grant, Increase in shares reserved</t>
  </si>
  <si>
    <t>Shares or Awards Available For Grant, Termination of option plan</t>
  </si>
  <si>
    <t>Shares or Awards Available For Grant, Balance at End of Period</t>
  </si>
  <si>
    <t>Stock Plans (Details 1) shares in Thousands</t>
  </si>
  <si>
    <t>Share based compensation shares authorized under stock option plans exercise price range</t>
  </si>
  <si>
    <t>Number Outstanding | shares</t>
  </si>
  <si>
    <t>Weighted Average Remaining Life (Years)</t>
  </si>
  <si>
    <t>5 years 9 months</t>
  </si>
  <si>
    <t>Weighted Average Exercise Price</t>
  </si>
  <si>
    <t>Number Exercisable | shares</t>
  </si>
  <si>
    <t>Range From $1.25 to $2.89 [Member]</t>
  </si>
  <si>
    <t>Exercise Prices, Lower Limit</t>
  </si>
  <si>
    <t>Exercise Prices, Upper Limit</t>
  </si>
  <si>
    <t>5 years 11 months 16 days</t>
  </si>
  <si>
    <t>Range From $2.90 to $3.95 [Member]</t>
  </si>
  <si>
    <t>8 years 3 months 11 days</t>
  </si>
  <si>
    <t>Range From $3.96 to $4.72 [Member]</t>
  </si>
  <si>
    <t>1 year 6 months 22 days</t>
  </si>
  <si>
    <t>Range From $4.73 to $5.41 [Member]</t>
  </si>
  <si>
    <t>7 years 11 months 26 days</t>
  </si>
  <si>
    <t>Range From $5.42 to $12.98 [Member]</t>
  </si>
  <si>
    <t>3 years 2 months 19 days</t>
  </si>
  <si>
    <t>Stock Plans (Details 2) - USD ($)</t>
  </si>
  <si>
    <t>Share-based Goods and Nonemployee Services Transaction [Line Items]</t>
  </si>
  <si>
    <t>Weighted-average risk-free interest rate</t>
  </si>
  <si>
    <t>2.13%</t>
  </si>
  <si>
    <t>1.53%</t>
  </si>
  <si>
    <t>1.88%</t>
  </si>
  <si>
    <t>Expected dividend payments</t>
  </si>
  <si>
    <t>Expected holding period (years)</t>
  </si>
  <si>
    <t>[1]</t>
  </si>
  <si>
    <t>5 years 10 months 24 days</t>
  </si>
  <si>
    <t>6 years 6 months 11 days</t>
  </si>
  <si>
    <t>6 years 5 months 23 days</t>
  </si>
  <si>
    <t>Weighted-average volatility factor</t>
  </si>
  <si>
    <t>[2]</t>
  </si>
  <si>
    <t>0.90%</t>
  </si>
  <si>
    <t>0.92%</t>
  </si>
  <si>
    <t>1.16%</t>
  </si>
  <si>
    <t>Estimated forfeiture rates for options granted</t>
  </si>
  <si>
    <t>27.00%</t>
  </si>
  <si>
    <t>29.00%</t>
  </si>
  <si>
    <t>30.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Stock Plans (Details 3) - USD ($) $ / shares in Units, $ in Thousands</t>
  </si>
  <si>
    <t>Employee Service Share-based Compensation, Allocation of Recognized Period Costs [Line Items]</t>
  </si>
  <si>
    <t>Total stock-based compensation expenses</t>
  </si>
  <si>
    <t>Increase in basic net income (loss) per share (in dollars per share)</t>
  </si>
  <si>
    <t>Increase in diluted net income (loss) per share (in dollars per share)</t>
  </si>
  <si>
    <t>Research and development [Member]</t>
  </si>
  <si>
    <t>General and administrative [Member]</t>
  </si>
  <si>
    <t>Stock Plans (Details 4) - Employee Stock Option [Member] - USD ($) $ / shares in Units, shares in Thousands, $ in Thousands</t>
  </si>
  <si>
    <t>Shares, Granted</t>
  </si>
  <si>
    <t>Shares, Cancelled</t>
  </si>
  <si>
    <t>Shares, Expired</t>
  </si>
  <si>
    <t>Shares, Exercisable at December 31, 2017</t>
  </si>
  <si>
    <t>Weighted Average Exercise Price, Granted</t>
  </si>
  <si>
    <t>Weighted Average Exercise Price, Cancelled</t>
  </si>
  <si>
    <t>Weighted Average Exercise Price, Expired or cancelled</t>
  </si>
  <si>
    <t>Weighted Average Exercise Price, Exercisable at December 31, 2017</t>
  </si>
  <si>
    <t>Weighted Average Remaining Contractual Term, Outstanding (Years)</t>
  </si>
  <si>
    <t>5 years 8 months 5 days</t>
  </si>
  <si>
    <t>Weighted Average Remaining Contractual Term,Exercisable at December 31, 2017</t>
  </si>
  <si>
    <t>5 years 4 months 2 days</t>
  </si>
  <si>
    <t>Aggregate Intrinsic Value,Outstanding at Beginning of Period</t>
  </si>
  <si>
    <t>Aggregate Intrinsic Value,Outstanding at End of Period</t>
  </si>
  <si>
    <t>Aggregate Intrinsic Value, Exercisable at December 31, 2017</t>
  </si>
  <si>
    <t>Stock Plans (Details Textual) - USD ($)</t>
  </si>
  <si>
    <t>May 31, 2009</t>
  </si>
  <si>
    <t>Oct. 31, 2007</t>
  </si>
  <si>
    <t>Jul. 31, 2002</t>
  </si>
  <si>
    <t>Aug. 31, 2001</t>
  </si>
  <si>
    <t>Aug. 31, 2016</t>
  </si>
  <si>
    <t>Feb. 28, 2014</t>
  </si>
  <si>
    <t>Weighted-average period for recognizing non-vested stock option</t>
  </si>
  <si>
    <t>1 year 2 months 12 days</t>
  </si>
  <si>
    <t>Share-based Compensation Arrangement by Share-based Payment Award, Options, Grants in Period, Weighted Average Grant Date Fair Value</t>
  </si>
  <si>
    <t>Employee Service Share-based Compensation, Nonvested Awards, Compensation Cost Not yet Recognized, Total</t>
  </si>
  <si>
    <t>Share-based Compensation Arrangement by Share-based Payment Award, Options, Exercisable, Number</t>
  </si>
  <si>
    <t>2002 Plan [Member]</t>
  </si>
  <si>
    <t>Share-based Compensation Arrangement by Share-based Payment Award, Number of Shares Authorized</t>
  </si>
  <si>
    <t>Share Based Compensation Arrangement By Share Based Payment Award Percentage Of Fair Market Value Of Common Stock For Calculating Exercise Price</t>
  </si>
  <si>
    <t>100.00%</t>
  </si>
  <si>
    <t>Options To Purchase Common Stock</t>
  </si>
  <si>
    <t>2001 Non-Qualified Plan [Member]</t>
  </si>
  <si>
    <t>2015 Plan [Member]</t>
  </si>
  <si>
    <t>Share Based Compensation Arrangement by Share Based Payment Award Options Outstanding Number</t>
  </si>
  <si>
    <t>2014 Plan [Member]</t>
  </si>
  <si>
    <t>Non Qualified Option plan [Member]</t>
  </si>
  <si>
    <t>Share-based Compensation Arrangement by Share-based Payment Award, Options, Vested and Expected to Vest, Outstanding, Weighted Average Exercise Price</t>
  </si>
  <si>
    <t>Share-based Compensation Arrangement by Share-based Payment Award, Award Vesting Period</t>
  </si>
  <si>
    <t>48 months</t>
  </si>
  <si>
    <t>Award [Member]</t>
  </si>
  <si>
    <t>Share-based Compensation Arrangement by Share-based Payment Award, Options, Grants in Period, Gross</t>
  </si>
  <si>
    <t>Dr. Rubin [Member] | Non Qualified Option plan [Member]</t>
  </si>
  <si>
    <t>Mr. Bhonsle [Member] | Non Qualified Option plan [Member]</t>
  </si>
  <si>
    <t>Income Taxes (Details) - USD ($) $ in Thousands</t>
  </si>
  <si>
    <t>Deferred tax assets:</t>
  </si>
  <si>
    <t>Net operating loss carryforwards</t>
  </si>
  <si>
    <t>Research credit carryforwards</t>
  </si>
  <si>
    <t>Other, net</t>
  </si>
  <si>
    <t>Total deferred tax assets</t>
  </si>
  <si>
    <t>Valuation allowance</t>
  </si>
  <si>
    <t>Net deferred tax assets</t>
  </si>
  <si>
    <t>Income Taxes (Details 1) - USD ($) $ in Thousands</t>
  </si>
  <si>
    <t>Effective Income Tax Rate Reconciliation, Amount [Abstract]</t>
  </si>
  <si>
    <t>Computed at 34%</t>
  </si>
  <si>
    <t>State taxes</t>
  </si>
  <si>
    <t>Change in valuation allowance</t>
  </si>
  <si>
    <t>Other</t>
  </si>
  <si>
    <t>Revaluation of warrant liability</t>
  </si>
  <si>
    <t>Research and development credits</t>
  </si>
  <si>
    <t>Net operating loss carryforward expirations</t>
  </si>
  <si>
    <t>Impact of 2017 Tax Act</t>
  </si>
  <si>
    <t>Income Taxes (Details Textual) - USD ($) $ in Thousands</t>
  </si>
  <si>
    <t>Dec. 31, 2018</t>
  </si>
  <si>
    <t>Income Tax Disclosure [Line Items]</t>
  </si>
  <si>
    <t>Valuation Allowance, Deferred Tax Asset, Increase (Decrease), Amount</t>
  </si>
  <si>
    <t>Effective Income Tax Rate Reconciliation, at Federal Statutory Income Tax Rate, Percent</t>
  </si>
  <si>
    <t>35.00%</t>
  </si>
  <si>
    <t>Effective Income Tax Rate Reconciliation, Change in Enacted Tax Rate, Amount</t>
  </si>
  <si>
    <t>Scenario, Plan [Member]</t>
  </si>
  <si>
    <t>21.00%</t>
  </si>
  <si>
    <t>California Franchise Tax Board [Member]</t>
  </si>
  <si>
    <t>Operating Loss Carry Forwards Expiration Year</t>
  </si>
  <si>
    <t>Operating Loss Carryforwards</t>
  </si>
  <si>
    <t>Domestic Tax Authority [Member]</t>
  </si>
  <si>
    <t>Domestic Tax Authority [Member] | Research Tax Credit Carryforward [Member]</t>
  </si>
  <si>
    <t>Tax Credit Carryforward, Amount</t>
  </si>
  <si>
    <t>State and Local Jurisdiction [Member] | Research Tax Credit Carryforward [Member]</t>
  </si>
  <si>
    <t>Subsequent Events (Details Textual) - Subsequent Event [Member] $ / shares in Units, € in Millions, $ in Millions</t>
  </si>
  <si>
    <t>Feb. 02, 2018USD ($)</t>
  </si>
  <si>
    <t>Mar. 31, 2018USD ($)$ / sharesshares</t>
  </si>
  <si>
    <t>Mar. 31, 2018EUR (€)</t>
  </si>
  <si>
    <t>Mar. 21, 2018$ / sharesshares</t>
  </si>
  <si>
    <t>Mar. 31, 2018EUR (€)shares</t>
  </si>
  <si>
    <t>Subsequent Event [Line Items]</t>
  </si>
  <si>
    <t>Warrant Term</t>
  </si>
  <si>
    <t>Potential Payments Receivable</t>
  </si>
  <si>
    <t>Proceeds from Sale of Productive Assets</t>
  </si>
  <si>
    <t>Revenue Recognition, Milestone Method, Description</t>
  </si>
  <si>
    <t>(i) a 1.0 million milestone payment upon the issuance by the European Medical Authority (EMA) of the MAA and (ii) an aggregate of 2.0 million of milestone payments upon approval of the product reimbursement price in certain key countries, provided that the payments in (i) and (ii) are subject to a 50% reduction if the EMA marketing authorization is not received on or prior to September 30, 2019 and shall not be payable in the event such authorization is not received on or prior to March 31, 2020. Additionally, we are entitled to receive earn-out payments for up to 15 years on net sales of Probuphine in the Molteni Territory ranging in percentage from the low-teens to the mid-twenties.</t>
  </si>
  <si>
    <t>Class of Warrant or Right, Exercise Price of Warrants or Rights | $ / shares</t>
  </si>
  <si>
    <t>Class of Warrant or Right, Number of Securities Called by Warrants or Rights | shares</t>
  </si>
  <si>
    <t>Early Repayment of Subordinated Debt</t>
  </si>
  <si>
    <t>Long-term Debt</t>
  </si>
  <si>
    <t>Molteni Loan [Member]</t>
  </si>
  <si>
    <t>Conversion of Debt to Equity,Description</t>
  </si>
  <si>
    <t>In addition, Molteni has the right to convert its portion of the debt into shares of our common stock at a conversion price of $1.20 per share and is required to effect this conversion of debt to equity if we complete an equity financing resulting in gross proceeds of at least $10.0 million at a price per share of common stock in excess of $1.20 and repay the $1.6 million balance of Horizons loan amount.</t>
  </si>
  <si>
    <t>Quarterly Financial Data (Unaudited) (Details) - USD ($) $ / shares in Units, $ in Thousands</t>
  </si>
  <si>
    <t>Quarterly Financial Information [Line Items]</t>
  </si>
  <si>
    <t>Net loss</t>
  </si>
  <si>
    <t>Basic net income (loss) per share</t>
  </si>
  <si>
    <t>Diluted net income (los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026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4</v>
      </c>
    </row>
    <row r="17" spans="1:4">
      <c r="A17" s="4" t="s">
        <v>28</v>
      </c>
      <c r="B17" s="4" t="s">
        <v>29</v>
      </c>
    </row>
    <row r="18" spans="1:4">
      <c r="A18" s="4" t="s">
        <v>30</v>
      </c>
      <c r="C18" s="5" t="n">
        <v>2120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22</v>
      </c>
      <c r="C3" s="7" t="n">
        <v>14006</v>
      </c>
    </row>
    <row r="4" spans="1:3">
      <c r="A4" s="4" t="s">
        <v>35</v>
      </c>
      <c r="B4" s="5" t="n">
        <v>361</v>
      </c>
      <c r="C4" s="5" t="n">
        <v>0</v>
      </c>
    </row>
    <row r="5" spans="1:3">
      <c r="A5" s="4" t="s">
        <v>36</v>
      </c>
      <c r="B5" s="5" t="n">
        <v>65</v>
      </c>
      <c r="C5" s="5" t="n">
        <v>3587</v>
      </c>
    </row>
    <row r="6" spans="1:3">
      <c r="A6" s="4" t="s">
        <v>37</v>
      </c>
      <c r="B6" s="5" t="n">
        <v>362</v>
      </c>
      <c r="C6" s="5" t="n">
        <v>237</v>
      </c>
    </row>
    <row r="7" spans="1:3">
      <c r="A7" s="4" t="s">
        <v>38</v>
      </c>
      <c r="B7" s="5" t="n">
        <v>8310</v>
      </c>
      <c r="C7" s="5" t="n">
        <v>17830</v>
      </c>
    </row>
    <row r="8" spans="1:3">
      <c r="A8" s="4" t="s">
        <v>39</v>
      </c>
      <c r="B8" s="5" t="n">
        <v>595</v>
      </c>
      <c r="C8" s="5" t="n">
        <v>837</v>
      </c>
    </row>
    <row r="9" spans="1:3">
      <c r="A9" s="4" t="s">
        <v>40</v>
      </c>
      <c r="B9" s="5" t="n">
        <v>8905</v>
      </c>
      <c r="C9" s="5" t="n">
        <v>18667</v>
      </c>
    </row>
    <row r="10" spans="1:3">
      <c r="A10" s="3" t="s">
        <v>41</v>
      </c>
    </row>
    <row r="11" spans="1:3">
      <c r="A11" s="4" t="s">
        <v>42</v>
      </c>
      <c r="B11" s="5" t="n">
        <v>821</v>
      </c>
      <c r="C11" s="5" t="n">
        <v>3015</v>
      </c>
    </row>
    <row r="12" spans="1:3">
      <c r="A12" s="4" t="s">
        <v>43</v>
      </c>
      <c r="B12" s="5" t="n">
        <v>289</v>
      </c>
      <c r="C12" s="5" t="n">
        <v>1387</v>
      </c>
    </row>
    <row r="13" spans="1:3">
      <c r="A13" s="4" t="s">
        <v>44</v>
      </c>
      <c r="B13" s="5" t="n">
        <v>354</v>
      </c>
      <c r="C13" s="5" t="n">
        <v>455</v>
      </c>
    </row>
    <row r="14" spans="1:3">
      <c r="A14" s="4" t="s">
        <v>45</v>
      </c>
      <c r="B14" s="5" t="n">
        <v>3000</v>
      </c>
      <c r="C14" s="5" t="n">
        <v>0</v>
      </c>
    </row>
    <row r="15" spans="1:3">
      <c r="A15" s="4" t="s">
        <v>46</v>
      </c>
      <c r="B15" s="5" t="n">
        <v>4464</v>
      </c>
      <c r="C15" s="5" t="n">
        <v>4857</v>
      </c>
    </row>
    <row r="16" spans="1:3">
      <c r="A16" s="4" t="s">
        <v>47</v>
      </c>
      <c r="B16" s="5" t="n">
        <v>3584</v>
      </c>
      <c r="C16" s="5" t="n">
        <v>0</v>
      </c>
    </row>
    <row r="17" spans="1:3">
      <c r="A17" s="4" t="s">
        <v>48</v>
      </c>
      <c r="B17" s="5" t="n">
        <v>0</v>
      </c>
      <c r="C17" s="5" t="n">
        <v>619</v>
      </c>
    </row>
    <row r="18" spans="1:3">
      <c r="A18" s="4" t="s">
        <v>49</v>
      </c>
      <c r="B18" s="5" t="n">
        <v>8048</v>
      </c>
      <c r="C18" s="5" t="n">
        <v>5476</v>
      </c>
    </row>
    <row r="19" spans="1:3">
      <c r="A19" s="4" t="s">
        <v>50</v>
      </c>
      <c r="B19" s="4" t="s">
        <v>51</v>
      </c>
      <c r="C19" s="4" t="s">
        <v>51</v>
      </c>
    </row>
    <row r="20" spans="1:3">
      <c r="A20" s="3" t="s">
        <v>52</v>
      </c>
    </row>
    <row r="21" spans="1:3">
      <c r="A21" s="4" t="s">
        <v>53</v>
      </c>
      <c r="B21" s="5" t="n">
        <v>0</v>
      </c>
      <c r="C21" s="5" t="n">
        <v>0</v>
      </c>
    </row>
    <row r="22" spans="1:3">
      <c r="A22" s="4" t="s">
        <v>54</v>
      </c>
      <c r="B22" s="5" t="n">
        <v>297855</v>
      </c>
      <c r="C22" s="5" t="n">
        <v>297855</v>
      </c>
    </row>
    <row r="23" spans="1:3">
      <c r="A23" s="4" t="s">
        <v>55</v>
      </c>
      <c r="B23" s="5" t="n">
        <v>26273</v>
      </c>
      <c r="C23" s="5" t="n">
        <v>24300</v>
      </c>
    </row>
    <row r="24" spans="1:3">
      <c r="A24" s="4" t="s">
        <v>56</v>
      </c>
      <c r="B24" s="5" t="n">
        <v>-323271</v>
      </c>
      <c r="C24" s="5" t="n">
        <v>-308964</v>
      </c>
    </row>
    <row r="25" spans="1:3">
      <c r="A25" s="4" t="s">
        <v>57</v>
      </c>
      <c r="B25" s="5" t="n">
        <v>857</v>
      </c>
      <c r="C25" s="5" t="n">
        <v>13191</v>
      </c>
    </row>
    <row r="26" spans="1:3">
      <c r="A26" s="4" t="s">
        <v>58</v>
      </c>
      <c r="B26" s="7" t="n">
        <v>8905</v>
      </c>
      <c r="C26" s="7" t="n">
        <v>18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4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32</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125000000</v>
      </c>
      <c r="C7" s="5" t="n">
        <v>125000000</v>
      </c>
    </row>
    <row r="8" spans="1:3">
      <c r="A8" s="4" t="s">
        <v>66</v>
      </c>
      <c r="B8" s="5" t="n">
        <v>21203744</v>
      </c>
      <c r="C8" s="5" t="n">
        <v>21198879</v>
      </c>
    </row>
    <row r="9" spans="1:3">
      <c r="A9" s="4" t="s">
        <v>67</v>
      </c>
      <c r="B9" s="5" t="n">
        <v>21203744</v>
      </c>
      <c r="C9" s="5" t="n">
        <v>21198879</v>
      </c>
    </row>
    <row r="10" spans="1:3">
      <c r="A10" s="4" t="s">
        <v>68</v>
      </c>
      <c r="B10" s="7" t="n">
        <v>4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8</v>
      </c>
      <c r="B1" s="2" t="s">
        <v>279</v>
      </c>
      <c r="J1" s="2" t="s">
        <v>1</v>
      </c>
    </row>
    <row r="2" spans="1:12">
      <c r="B2" s="2" t="s">
        <v>2</v>
      </c>
      <c r="C2" s="2" t="s">
        <v>280</v>
      </c>
      <c r="D2" s="2" t="s">
        <v>4</v>
      </c>
      <c r="E2" s="2" t="s">
        <v>281</v>
      </c>
      <c r="F2" s="2" t="s">
        <v>32</v>
      </c>
      <c r="G2" s="2" t="s">
        <v>282</v>
      </c>
      <c r="H2" s="2" t="s">
        <v>283</v>
      </c>
      <c r="I2" s="2" t="s">
        <v>284</v>
      </c>
      <c r="J2" s="2" t="s">
        <v>2</v>
      </c>
      <c r="K2" s="2" t="s">
        <v>32</v>
      </c>
      <c r="L2" s="2" t="s">
        <v>70</v>
      </c>
    </row>
    <row r="3" spans="1:12">
      <c r="A3" s="3" t="s">
        <v>285</v>
      </c>
    </row>
    <row r="4" spans="1:12">
      <c r="A4" s="4" t="s">
        <v>286</v>
      </c>
      <c r="J4" s="7" t="n">
        <v>-14307</v>
      </c>
      <c r="K4" s="7" t="n">
        <v>5135</v>
      </c>
      <c r="L4" s="7" t="n">
        <v>-11279</v>
      </c>
    </row>
    <row r="5" spans="1:12">
      <c r="A5" s="4" t="s">
        <v>287</v>
      </c>
      <c r="J5" s="5" t="n">
        <v>619</v>
      </c>
      <c r="K5" s="5" t="n">
        <v>825</v>
      </c>
      <c r="L5" s="5" t="n">
        <v>-4512</v>
      </c>
    </row>
    <row r="6" spans="1:12">
      <c r="A6" s="4" t="s">
        <v>288</v>
      </c>
      <c r="J6" s="7" t="n">
        <v>-14926</v>
      </c>
      <c r="K6" s="7" t="n">
        <v>4310</v>
      </c>
      <c r="L6" s="7" t="n">
        <v>-11279</v>
      </c>
    </row>
    <row r="7" spans="1:12">
      <c r="A7" s="3" t="s">
        <v>289</v>
      </c>
    </row>
    <row r="8" spans="1:12">
      <c r="A8" s="4" t="s">
        <v>290</v>
      </c>
      <c r="J8" s="5" t="n">
        <v>21203</v>
      </c>
      <c r="K8" s="5" t="n">
        <v>20744</v>
      </c>
      <c r="L8" s="5" t="n">
        <v>20053</v>
      </c>
    </row>
    <row r="9" spans="1:12">
      <c r="A9" s="4" t="s">
        <v>291</v>
      </c>
      <c r="J9" s="5" t="n">
        <v>0</v>
      </c>
      <c r="K9" s="5" t="n">
        <v>141</v>
      </c>
      <c r="L9" s="5" t="n">
        <v>0</v>
      </c>
    </row>
    <row r="10" spans="1:12">
      <c r="A10" s="4" t="s">
        <v>292</v>
      </c>
      <c r="J10" s="5" t="n">
        <v>25</v>
      </c>
      <c r="K10" s="5" t="n">
        <v>574</v>
      </c>
      <c r="L10" s="5" t="n">
        <v>0</v>
      </c>
    </row>
    <row r="11" spans="1:12">
      <c r="A11" s="4" t="s">
        <v>293</v>
      </c>
      <c r="J11" s="5" t="n">
        <v>21228</v>
      </c>
      <c r="K11" s="5" t="n">
        <v>21459</v>
      </c>
      <c r="L11" s="5" t="n">
        <v>20053</v>
      </c>
    </row>
    <row r="12" spans="1:12">
      <c r="A12" s="3" t="s">
        <v>294</v>
      </c>
    </row>
    <row r="13" spans="1:12">
      <c r="A13" s="4" t="s">
        <v>295</v>
      </c>
      <c r="B13" s="9" t="n">
        <v>-0.17</v>
      </c>
      <c r="C13" s="9" t="n">
        <v>-0.2</v>
      </c>
      <c r="D13" s="9" t="n">
        <v>-0.16</v>
      </c>
      <c r="E13" s="9" t="n">
        <v>-0.14</v>
      </c>
      <c r="F13" s="9" t="n">
        <v>-0.11</v>
      </c>
      <c r="G13" s="9" t="n">
        <v>-0.12</v>
      </c>
      <c r="H13" s="9" t="n">
        <v>0.58</v>
      </c>
      <c r="I13" s="9" t="n">
        <v>-0.09</v>
      </c>
      <c r="J13" s="9" t="n">
        <v>-0.67</v>
      </c>
      <c r="K13" s="9" t="n">
        <v>0.25</v>
      </c>
      <c r="L13" s="9" t="n">
        <v>-0.5600000000000001</v>
      </c>
    </row>
    <row r="14" spans="1:12">
      <c r="A14" s="4" t="s">
        <v>296</v>
      </c>
      <c r="B14" s="9" t="n">
        <v>-0.17</v>
      </c>
      <c r="C14" s="9" t="n">
        <v>-0.2</v>
      </c>
      <c r="D14" s="9" t="n">
        <v>-0.17</v>
      </c>
      <c r="E14" s="9" t="n">
        <v>-0.16</v>
      </c>
      <c r="F14" s="9" t="n">
        <v>-0.15</v>
      </c>
      <c r="G14" s="9" t="n">
        <v>-0.12</v>
      </c>
      <c r="H14" s="9" t="n">
        <v>0.55</v>
      </c>
      <c r="I14" s="9" t="n">
        <v>-0.09</v>
      </c>
      <c r="J14" s="6" t="n">
        <v>-0.7</v>
      </c>
      <c r="K14" s="6" t="n">
        <v>0.2</v>
      </c>
      <c r="L14" s="9" t="n">
        <v>-0.560000000000000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2</v>
      </c>
      <c r="D2" s="2" t="s">
        <v>70</v>
      </c>
    </row>
    <row r="3" spans="1:4">
      <c r="A3" s="3" t="s">
        <v>298</v>
      </c>
    </row>
    <row r="4" spans="1:4">
      <c r="A4" s="4" t="s">
        <v>299</v>
      </c>
      <c r="B4" s="5" t="n">
        <v>3574</v>
      </c>
      <c r="C4" s="5" t="n">
        <v>1286</v>
      </c>
      <c r="D4" s="5" t="n">
        <v>1577</v>
      </c>
    </row>
    <row r="5" spans="1:4">
      <c r="A5" s="4" t="s">
        <v>300</v>
      </c>
    </row>
    <row r="6" spans="1:4">
      <c r="A6" s="3" t="s">
        <v>298</v>
      </c>
    </row>
    <row r="7" spans="1:4">
      <c r="A7" s="4" t="s">
        <v>299</v>
      </c>
      <c r="B7" s="5" t="n">
        <v>2355</v>
      </c>
      <c r="C7" s="5" t="n">
        <v>1286</v>
      </c>
      <c r="D7" s="5" t="n">
        <v>1346</v>
      </c>
    </row>
    <row r="8" spans="1:4">
      <c r="A8" s="4" t="s">
        <v>301</v>
      </c>
    </row>
    <row r="9" spans="1:4">
      <c r="A9" s="3" t="s">
        <v>298</v>
      </c>
    </row>
    <row r="10" spans="1:4">
      <c r="A10" s="4" t="s">
        <v>299</v>
      </c>
      <c r="B10" s="5" t="n">
        <v>1220</v>
      </c>
      <c r="C10" s="5" t="n">
        <v>0</v>
      </c>
      <c r="D10" s="5" t="n">
        <v>2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7" t="n">
        <v>619</v>
      </c>
      <c r="C4" s="7" t="n">
        <v>1444</v>
      </c>
    </row>
    <row r="5" spans="1:3">
      <c r="A5" s="4" t="s">
        <v>305</v>
      </c>
      <c r="B5" s="5" t="n">
        <v>-619</v>
      </c>
      <c r="C5" s="5" t="n">
        <v>-825</v>
      </c>
    </row>
    <row r="6" spans="1:3">
      <c r="A6" s="4" t="s">
        <v>306</v>
      </c>
      <c r="B6" s="7" t="n">
        <v>0</v>
      </c>
      <c r="C6" s="7" t="n">
        <v>6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 customWidth="1" max="8" min="8" width="14"/>
    <col customWidth="1" max="9" min="9" width="14"/>
  </cols>
  <sheetData>
    <row r="1" spans="1:9">
      <c r="A1" s="1" t="s">
        <v>307</v>
      </c>
      <c r="B1" s="2" t="s">
        <v>308</v>
      </c>
      <c r="E1" s="2" t="s">
        <v>1</v>
      </c>
    </row>
    <row r="2" spans="1:9">
      <c r="B2" s="2" t="s">
        <v>309</v>
      </c>
      <c r="C2" s="2" t="s">
        <v>310</v>
      </c>
      <c r="D2" s="2" t="s">
        <v>311</v>
      </c>
      <c r="E2" s="2" t="s">
        <v>2</v>
      </c>
      <c r="F2" s="2" t="s">
        <v>32</v>
      </c>
      <c r="G2" s="2" t="s">
        <v>70</v>
      </c>
      <c r="H2" s="2" t="s">
        <v>284</v>
      </c>
      <c r="I2" s="2" t="s">
        <v>312</v>
      </c>
    </row>
    <row r="3" spans="1:9">
      <c r="A3" s="3" t="s">
        <v>303</v>
      </c>
    </row>
    <row r="4" spans="1:9">
      <c r="A4" s="4" t="s">
        <v>287</v>
      </c>
      <c r="E4" s="7" t="n">
        <v>619</v>
      </c>
      <c r="F4" s="7" t="n">
        <v>825</v>
      </c>
      <c r="G4" s="7" t="n">
        <v>-4512</v>
      </c>
    </row>
    <row r="5" spans="1:9">
      <c r="A5" s="4" t="s">
        <v>313</v>
      </c>
      <c r="E5" s="5" t="n">
        <v>1687</v>
      </c>
      <c r="F5" s="5" t="n">
        <v>1039</v>
      </c>
      <c r="G5" s="5" t="n">
        <v>1026</v>
      </c>
    </row>
    <row r="6" spans="1:9">
      <c r="A6" s="4" t="s">
        <v>314</v>
      </c>
      <c r="E6" s="5" t="n">
        <v>14300</v>
      </c>
      <c r="F6" s="5" t="n">
        <v>5100</v>
      </c>
      <c r="G6" s="5" t="n">
        <v>11300</v>
      </c>
    </row>
    <row r="7" spans="1:9">
      <c r="A7" s="4" t="s">
        <v>315</v>
      </c>
      <c r="D7" s="7" t="n">
        <v>15000</v>
      </c>
    </row>
    <row r="8" spans="1:9">
      <c r="A8" s="4" t="s">
        <v>316</v>
      </c>
      <c r="E8" s="5" t="n">
        <v>7400</v>
      </c>
      <c r="F8" s="5" t="n">
        <v>13700</v>
      </c>
    </row>
    <row r="9" spans="1:9">
      <c r="A9" s="4" t="s">
        <v>317</v>
      </c>
      <c r="E9" s="5" t="n">
        <v>7522</v>
      </c>
      <c r="F9" s="5" t="n">
        <v>14006</v>
      </c>
      <c r="G9" s="7" t="n">
        <v>7857</v>
      </c>
      <c r="I9" s="7" t="n">
        <v>15470</v>
      </c>
    </row>
    <row r="10" spans="1:9">
      <c r="A10" s="4" t="s">
        <v>318</v>
      </c>
    </row>
    <row r="11" spans="1:9">
      <c r="A11" s="3" t="s">
        <v>303</v>
      </c>
    </row>
    <row r="12" spans="1:9">
      <c r="A12" s="4" t="s">
        <v>319</v>
      </c>
      <c r="B12" s="7" t="n">
        <v>2400</v>
      </c>
    </row>
    <row r="13" spans="1:9">
      <c r="A13" s="4" t="s">
        <v>320</v>
      </c>
    </row>
    <row r="14" spans="1:9">
      <c r="A14" s="3" t="s">
        <v>303</v>
      </c>
    </row>
    <row r="15" spans="1:9">
      <c r="A15" s="4" t="s">
        <v>321</v>
      </c>
      <c r="H15" s="7" t="n">
        <v>12000</v>
      </c>
    </row>
    <row r="16" spans="1:9">
      <c r="A16" s="4" t="s">
        <v>322</v>
      </c>
    </row>
    <row r="17" spans="1:9">
      <c r="A17" s="3" t="s">
        <v>303</v>
      </c>
    </row>
    <row r="18" spans="1:9">
      <c r="A18" s="4" t="s">
        <v>323</v>
      </c>
      <c r="C18" s="7" t="n">
        <v>3000</v>
      </c>
    </row>
    <row r="19" spans="1:9">
      <c r="A19" s="4" t="s">
        <v>324</v>
      </c>
    </row>
    <row r="20" spans="1:9">
      <c r="A20" s="3" t="s">
        <v>303</v>
      </c>
    </row>
    <row r="21" spans="1:9">
      <c r="A21" s="4" t="s">
        <v>325</v>
      </c>
      <c r="E21" s="7" t="n">
        <v>7400</v>
      </c>
      <c r="F21" s="7" t="n">
        <v>1370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6</v>
      </c>
      <c r="B1" s="2" t="s">
        <v>2</v>
      </c>
      <c r="C1" s="2" t="s">
        <v>32</v>
      </c>
    </row>
    <row r="2" spans="1:3">
      <c r="A2" s="3" t="s">
        <v>327</v>
      </c>
    </row>
    <row r="3" spans="1:3">
      <c r="A3" s="4" t="s">
        <v>328</v>
      </c>
      <c r="B3" s="7" t="n">
        <v>4654</v>
      </c>
      <c r="C3" s="7" t="n">
        <v>4479</v>
      </c>
    </row>
    <row r="4" spans="1:3">
      <c r="A4" s="4" t="s">
        <v>329</v>
      </c>
      <c r="B4" s="5" t="n">
        <v>-4059</v>
      </c>
      <c r="C4" s="5" t="n">
        <v>-3642</v>
      </c>
    </row>
    <row r="5" spans="1:3">
      <c r="A5" s="4" t="s">
        <v>39</v>
      </c>
      <c r="B5" s="5" t="n">
        <v>595</v>
      </c>
      <c r="C5" s="5" t="n">
        <v>837</v>
      </c>
    </row>
    <row r="6" spans="1:3">
      <c r="A6" s="4" t="s">
        <v>330</v>
      </c>
    </row>
    <row r="7" spans="1:3">
      <c r="A7" s="3" t="s">
        <v>327</v>
      </c>
    </row>
    <row r="8" spans="1:3">
      <c r="A8" s="4" t="s">
        <v>328</v>
      </c>
      <c r="B8" s="5" t="n">
        <v>388</v>
      </c>
      <c r="C8" s="5" t="n">
        <v>388</v>
      </c>
    </row>
    <row r="9" spans="1:3">
      <c r="A9" s="4" t="s">
        <v>331</v>
      </c>
    </row>
    <row r="10" spans="1:3">
      <c r="A10" s="3" t="s">
        <v>327</v>
      </c>
    </row>
    <row r="11" spans="1:3">
      <c r="A11" s="4" t="s">
        <v>328</v>
      </c>
      <c r="B11" s="5" t="n">
        <v>408</v>
      </c>
      <c r="C11" s="5" t="n">
        <v>408</v>
      </c>
    </row>
    <row r="12" spans="1:3">
      <c r="A12" s="4" t="s">
        <v>332</v>
      </c>
    </row>
    <row r="13" spans="1:3">
      <c r="A13" s="3" t="s">
        <v>327</v>
      </c>
    </row>
    <row r="14" spans="1:3">
      <c r="A14" s="4" t="s">
        <v>328</v>
      </c>
      <c r="B14" s="5" t="n">
        <v>2690</v>
      </c>
      <c r="C14" s="5" t="n">
        <v>2548</v>
      </c>
    </row>
    <row r="15" spans="1:3">
      <c r="A15" s="4" t="s">
        <v>333</v>
      </c>
    </row>
    <row r="16" spans="1:3">
      <c r="A16" s="3" t="s">
        <v>327</v>
      </c>
    </row>
    <row r="17" spans="1:3">
      <c r="A17" s="4" t="s">
        <v>328</v>
      </c>
      <c r="B17" s="7" t="n">
        <v>1168</v>
      </c>
      <c r="C17" s="7" t="n">
        <v>1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4</v>
      </c>
      <c r="B1" s="2" t="s">
        <v>1</v>
      </c>
    </row>
    <row r="2" spans="1:4">
      <c r="B2" s="2" t="s">
        <v>2</v>
      </c>
      <c r="C2" s="2" t="s">
        <v>32</v>
      </c>
      <c r="D2" s="2" t="s">
        <v>70</v>
      </c>
    </row>
    <row r="3" spans="1:4">
      <c r="A3" s="3" t="s">
        <v>327</v>
      </c>
    </row>
    <row r="4" spans="1:4">
      <c r="A4" s="4" t="s">
        <v>335</v>
      </c>
      <c r="B4" s="7" t="n">
        <v>417</v>
      </c>
      <c r="C4" s="7" t="n">
        <v>377</v>
      </c>
      <c r="D4" s="7" t="n">
        <v>3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36</v>
      </c>
      <c r="B1" s="2" t="s">
        <v>1</v>
      </c>
    </row>
    <row r="2" spans="1:2">
      <c r="B2" s="2" t="s">
        <v>337</v>
      </c>
    </row>
    <row r="3" spans="1:2">
      <c r="A3" s="3" t="s">
        <v>338</v>
      </c>
    </row>
    <row r="4" spans="1:2">
      <c r="A4" s="4" t="s">
        <v>339</v>
      </c>
      <c r="B4" s="7" t="n">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215</v>
      </c>
      <c r="C4" s="7" t="n">
        <v>15065</v>
      </c>
      <c r="D4" s="7" t="n">
        <v>1671</v>
      </c>
    </row>
    <row r="5" spans="1:4">
      <c r="A5" s="4" t="s">
        <v>73</v>
      </c>
      <c r="B5" s="5" t="n">
        <v>215</v>
      </c>
      <c r="C5" s="5" t="n">
        <v>15065</v>
      </c>
      <c r="D5" s="5" t="n">
        <v>1671</v>
      </c>
    </row>
    <row r="6" spans="1:4">
      <c r="A6" s="3" t="s">
        <v>74</v>
      </c>
    </row>
    <row r="7" spans="1:4">
      <c r="A7" s="4" t="s">
        <v>75</v>
      </c>
      <c r="B7" s="5" t="n">
        <v>9648</v>
      </c>
      <c r="C7" s="5" t="n">
        <v>6126</v>
      </c>
      <c r="D7" s="5" t="n">
        <v>4675</v>
      </c>
    </row>
    <row r="8" spans="1:4">
      <c r="A8" s="4" t="s">
        <v>76</v>
      </c>
      <c r="B8" s="5" t="n">
        <v>5069</v>
      </c>
      <c r="C8" s="5" t="n">
        <v>4596</v>
      </c>
      <c r="D8" s="5" t="n">
        <v>3755</v>
      </c>
    </row>
    <row r="9" spans="1:4">
      <c r="A9" s="4" t="s">
        <v>77</v>
      </c>
      <c r="B9" s="5" t="n">
        <v>14717</v>
      </c>
      <c r="C9" s="5" t="n">
        <v>10722</v>
      </c>
      <c r="D9" s="5" t="n">
        <v>8430</v>
      </c>
    </row>
    <row r="10" spans="1:4">
      <c r="A10" s="4" t="s">
        <v>78</v>
      </c>
      <c r="B10" s="5" t="n">
        <v>-14502</v>
      </c>
      <c r="C10" s="5" t="n">
        <v>4343</v>
      </c>
      <c r="D10" s="5" t="n">
        <v>-6759</v>
      </c>
    </row>
    <row r="11" spans="1:4">
      <c r="A11" s="3" t="s">
        <v>79</v>
      </c>
    </row>
    <row r="12" spans="1:4">
      <c r="A12" s="4" t="s">
        <v>80</v>
      </c>
      <c r="B12" s="5" t="n">
        <v>-369</v>
      </c>
      <c r="C12" s="5" t="n">
        <v>37</v>
      </c>
      <c r="D12" s="5" t="n">
        <v>0</v>
      </c>
    </row>
    <row r="13" spans="1:4">
      <c r="A13" s="4" t="s">
        <v>81</v>
      </c>
      <c r="B13" s="5" t="n">
        <v>-55</v>
      </c>
      <c r="C13" s="5" t="n">
        <v>-70</v>
      </c>
      <c r="D13" s="5" t="n">
        <v>-8</v>
      </c>
    </row>
    <row r="14" spans="1:4">
      <c r="A14" s="4" t="s">
        <v>82</v>
      </c>
      <c r="B14" s="5" t="n">
        <v>619</v>
      </c>
      <c r="C14" s="5" t="n">
        <v>825</v>
      </c>
      <c r="D14" s="5" t="n">
        <v>-4512</v>
      </c>
    </row>
    <row r="15" spans="1:4">
      <c r="A15" s="4" t="s">
        <v>83</v>
      </c>
      <c r="B15" s="5" t="n">
        <v>195</v>
      </c>
      <c r="C15" s="5" t="n">
        <v>792</v>
      </c>
      <c r="D15" s="5" t="n">
        <v>-4520</v>
      </c>
    </row>
    <row r="16" spans="1:4">
      <c r="A16" s="4" t="s">
        <v>84</v>
      </c>
      <c r="B16" s="7" t="n">
        <v>-14307</v>
      </c>
      <c r="C16" s="7" t="n">
        <v>5135</v>
      </c>
      <c r="D16" s="7" t="n">
        <v>-11279</v>
      </c>
    </row>
    <row r="17" spans="1:4">
      <c r="A17" s="4" t="s">
        <v>85</v>
      </c>
      <c r="B17" s="9" t="n">
        <v>-0.67</v>
      </c>
      <c r="C17" s="9" t="n">
        <v>0.25</v>
      </c>
      <c r="D17" s="9" t="n">
        <v>-0.5600000000000001</v>
      </c>
    </row>
    <row r="18" spans="1:4">
      <c r="A18" s="4" t="s">
        <v>86</v>
      </c>
      <c r="B18" s="6" t="n">
        <v>-0.7</v>
      </c>
      <c r="C18" s="6" t="n">
        <v>0.2</v>
      </c>
      <c r="D18" s="9" t="n">
        <v>-0.5600000000000001</v>
      </c>
    </row>
    <row r="19" spans="1:4">
      <c r="A19" s="4" t="s">
        <v>87</v>
      </c>
      <c r="B19" s="5" t="n">
        <v>21203</v>
      </c>
      <c r="C19" s="5" t="n">
        <v>20744</v>
      </c>
      <c r="D19" s="5" t="n">
        <v>20053</v>
      </c>
    </row>
    <row r="20" spans="1:4">
      <c r="A20" s="4" t="s">
        <v>88</v>
      </c>
      <c r="B20" s="5" t="n">
        <v>21228</v>
      </c>
      <c r="C20" s="5" t="n">
        <v>21459</v>
      </c>
      <c r="D20" s="5" t="n">
        <v>20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6"/>
    <col customWidth="1" max="7" min="7" width="14"/>
  </cols>
  <sheetData>
    <row r="1" spans="1:7">
      <c r="A1" s="1" t="s">
        <v>347</v>
      </c>
      <c r="B1" s="2" t="s">
        <v>308</v>
      </c>
      <c r="C1" s="2" t="s">
        <v>279</v>
      </c>
      <c r="E1" s="2" t="s">
        <v>348</v>
      </c>
      <c r="F1" s="2" t="s">
        <v>1</v>
      </c>
    </row>
    <row r="2" spans="1:7">
      <c r="B2" s="2" t="s">
        <v>349</v>
      </c>
      <c r="C2" s="2" t="s">
        <v>350</v>
      </c>
      <c r="D2" s="2" t="s">
        <v>351</v>
      </c>
      <c r="E2" s="2" t="s">
        <v>350</v>
      </c>
      <c r="F2" s="2" t="s">
        <v>2</v>
      </c>
      <c r="G2" s="2" t="s">
        <v>352</v>
      </c>
    </row>
    <row r="3" spans="1:7">
      <c r="A3" s="3" t="s">
        <v>353</v>
      </c>
    </row>
    <row r="4" spans="1:7">
      <c r="A4" s="4" t="s">
        <v>354</v>
      </c>
      <c r="F4" s="7" t="n">
        <v>15000000</v>
      </c>
    </row>
    <row r="5" spans="1:7">
      <c r="A5" s="4" t="s">
        <v>355</v>
      </c>
      <c r="F5" s="5" t="n">
        <v>15000000</v>
      </c>
    </row>
    <row r="6" spans="1:7">
      <c r="A6" s="4" t="s">
        <v>356</v>
      </c>
    </row>
    <row r="7" spans="1:7">
      <c r="A7" s="3" t="s">
        <v>353</v>
      </c>
    </row>
    <row r="8" spans="1:7">
      <c r="A8" s="4" t="s">
        <v>357</v>
      </c>
      <c r="B8" s="7" t="n">
        <v>50000000</v>
      </c>
    </row>
    <row r="9" spans="1:7">
      <c r="A9" s="4" t="s">
        <v>358</v>
      </c>
    </row>
    <row r="10" spans="1:7">
      <c r="A10" s="3" t="s">
        <v>353</v>
      </c>
    </row>
    <row r="11" spans="1:7">
      <c r="A11" s="4" t="s">
        <v>359</v>
      </c>
      <c r="G11" s="7" t="n">
        <v>15750000</v>
      </c>
    </row>
    <row r="12" spans="1:7">
      <c r="A12" s="4" t="s">
        <v>360</v>
      </c>
      <c r="G12" s="5" t="n">
        <v>15000000</v>
      </c>
    </row>
    <row r="13" spans="1:7">
      <c r="A13" s="4" t="s">
        <v>354</v>
      </c>
      <c r="B13" s="5" t="n">
        <v>165000000</v>
      </c>
      <c r="G13" s="5" t="n">
        <v>130000000</v>
      </c>
    </row>
    <row r="14" spans="1:7">
      <c r="A14" s="4" t="s">
        <v>355</v>
      </c>
      <c r="B14" s="5" t="n">
        <v>35000000</v>
      </c>
      <c r="G14" s="5" t="n">
        <v>35000000</v>
      </c>
    </row>
    <row r="15" spans="1:7">
      <c r="A15" s="4" t="s">
        <v>357</v>
      </c>
      <c r="B15" s="5" t="n">
        <v>15000000</v>
      </c>
      <c r="C15" s="7" t="n">
        <v>304000</v>
      </c>
      <c r="D15" s="7" t="n">
        <v>1250000</v>
      </c>
      <c r="E15" s="7" t="n">
        <v>733000</v>
      </c>
      <c r="F15" s="7" t="n">
        <v>15000000</v>
      </c>
      <c r="G15" s="7" t="n">
        <v>45000000</v>
      </c>
    </row>
    <row r="16" spans="1:7">
      <c r="A16" s="4" t="s">
        <v>361</v>
      </c>
      <c r="B16" s="7" t="n">
        <v>5000000</v>
      </c>
    </row>
    <row r="17" spans="1:7">
      <c r="A17" s="4" t="s">
        <v>362</v>
      </c>
      <c r="C17" s="4" t="s">
        <v>363</v>
      </c>
      <c r="D17" s="4" t="s">
        <v>364</v>
      </c>
      <c r="E17" s="4" t="s">
        <v>365</v>
      </c>
    </row>
  </sheetData>
  <mergeCells count="3">
    <mergeCell ref="A1:A2"/>
    <mergeCell ref="C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66</v>
      </c>
      <c r="B1" s="2" t="s">
        <v>367</v>
      </c>
    </row>
    <row r="2" spans="1:2">
      <c r="A2" s="3" t="s">
        <v>368</v>
      </c>
    </row>
    <row r="3" spans="1:2">
      <c r="A3" s="5" t="n">
        <v>2018</v>
      </c>
      <c r="B3" s="7" t="n">
        <v>287</v>
      </c>
    </row>
    <row r="4" spans="1:2">
      <c r="A4" s="5" t="n">
        <v>2019</v>
      </c>
      <c r="B4" s="5" t="n">
        <v>299</v>
      </c>
    </row>
    <row r="5" spans="1:2">
      <c r="A5" s="5" t="n">
        <v>2020</v>
      </c>
      <c r="B5" s="5" t="n">
        <v>308</v>
      </c>
    </row>
    <row r="6" spans="1:2">
      <c r="A6" s="5" t="n">
        <v>2021</v>
      </c>
      <c r="B6" s="5" t="n">
        <v>155</v>
      </c>
    </row>
    <row r="7" spans="1:2">
      <c r="A7" s="4" t="s">
        <v>369</v>
      </c>
      <c r="B7" s="5" t="n">
        <v>0</v>
      </c>
    </row>
    <row r="8" spans="1:2">
      <c r="A8" s="4" t="s">
        <v>370</v>
      </c>
      <c r="B8" s="7" t="n">
        <v>10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1</v>
      </c>
      <c r="B1" s="2" t="s">
        <v>1</v>
      </c>
    </row>
    <row r="2" spans="1:4">
      <c r="B2" s="2" t="s">
        <v>2</v>
      </c>
      <c r="C2" s="2" t="s">
        <v>32</v>
      </c>
      <c r="D2" s="2" t="s">
        <v>70</v>
      </c>
    </row>
    <row r="3" spans="1:4">
      <c r="A3" s="3" t="s">
        <v>164</v>
      </c>
    </row>
    <row r="4" spans="1:4">
      <c r="A4" s="4" t="s">
        <v>372</v>
      </c>
      <c r="B4" s="7" t="n">
        <v>293000</v>
      </c>
      <c r="C4" s="7" t="n">
        <v>257000</v>
      </c>
      <c r="D4" s="7" t="n">
        <v>21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73</v>
      </c>
      <c r="B1" s="2" t="s">
        <v>308</v>
      </c>
    </row>
    <row r="2" spans="1:2">
      <c r="B2" s="2" t="s">
        <v>374</v>
      </c>
    </row>
    <row r="3" spans="1:2">
      <c r="A3" s="3" t="s">
        <v>375</v>
      </c>
    </row>
    <row r="4" spans="1:2">
      <c r="A4" s="4" t="s">
        <v>376</v>
      </c>
      <c r="B4" s="7"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4"/>
  </cols>
  <sheetData>
    <row r="1" spans="1:2">
      <c r="A1" s="1" t="s">
        <v>377</v>
      </c>
      <c r="B1" s="2" t="s">
        <v>1</v>
      </c>
    </row>
    <row r="2" spans="1:2">
      <c r="B2" s="2" t="s">
        <v>378</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9</v>
      </c>
      <c r="B1" s="2" t="s">
        <v>390</v>
      </c>
      <c r="C1" s="2" t="s">
        <v>391</v>
      </c>
      <c r="D1" s="2" t="s">
        <v>392</v>
      </c>
      <c r="E1" s="2" t="s">
        <v>283</v>
      </c>
      <c r="F1" s="2" t="s">
        <v>351</v>
      </c>
      <c r="G1" s="2" t="s">
        <v>2</v>
      </c>
      <c r="H1" s="2" t="s">
        <v>393</v>
      </c>
      <c r="I1" s="2" t="s">
        <v>394</v>
      </c>
      <c r="J1" s="2" t="s">
        <v>395</v>
      </c>
      <c r="K1" s="2" t="s">
        <v>396</v>
      </c>
    </row>
    <row r="2" spans="1:11">
      <c r="A2" s="3" t="s">
        <v>248</v>
      </c>
    </row>
    <row r="3" spans="1:11">
      <c r="A3" s="4" t="s">
        <v>397</v>
      </c>
      <c r="G3" s="7" t="n">
        <v>2500000</v>
      </c>
    </row>
    <row r="4" spans="1:11">
      <c r="A4" s="4" t="s">
        <v>398</v>
      </c>
      <c r="D4" s="4" t="s">
        <v>399</v>
      </c>
    </row>
    <row r="5" spans="1:11">
      <c r="A5" s="4" t="s">
        <v>400</v>
      </c>
    </row>
    <row r="6" spans="1:11">
      <c r="A6" s="3" t="s">
        <v>248</v>
      </c>
    </row>
    <row r="7" spans="1:11">
      <c r="A7" s="4" t="s">
        <v>401</v>
      </c>
      <c r="B7" s="5" t="n">
        <v>1185034</v>
      </c>
    </row>
    <row r="8" spans="1:11">
      <c r="A8" s="4" t="s">
        <v>402</v>
      </c>
      <c r="B8" s="9" t="n">
        <v>4.67</v>
      </c>
    </row>
    <row r="9" spans="1:11">
      <c r="A9" s="4" t="s">
        <v>403</v>
      </c>
    </row>
    <row r="10" spans="1:11">
      <c r="A10" s="3" t="s">
        <v>248</v>
      </c>
    </row>
    <row r="11" spans="1:11">
      <c r="A11" s="4" t="s">
        <v>404</v>
      </c>
      <c r="B11" s="5" t="n">
        <v>1185034</v>
      </c>
    </row>
    <row r="12" spans="1:11">
      <c r="A12" s="4" t="s">
        <v>247</v>
      </c>
    </row>
    <row r="13" spans="1:11">
      <c r="A13" s="3" t="s">
        <v>248</v>
      </c>
    </row>
    <row r="14" spans="1:11">
      <c r="A14" s="4" t="s">
        <v>402</v>
      </c>
      <c r="D14" s="9" t="n">
        <v>4.89</v>
      </c>
    </row>
    <row r="15" spans="1:11">
      <c r="A15" s="4" t="s">
        <v>405</v>
      </c>
      <c r="H15" s="5" t="n">
        <v>201639</v>
      </c>
    </row>
    <row r="16" spans="1:11">
      <c r="A16" s="4" t="s">
        <v>406</v>
      </c>
      <c r="H16" s="7" t="n">
        <v>1275000</v>
      </c>
    </row>
    <row r="17" spans="1:11">
      <c r="A17" s="4" t="s">
        <v>407</v>
      </c>
      <c r="H17" s="5" t="n">
        <v>983395</v>
      </c>
    </row>
    <row r="18" spans="1:11">
      <c r="A18" s="4" t="s">
        <v>408</v>
      </c>
    </row>
    <row r="19" spans="1:11">
      <c r="A19" s="3" t="s">
        <v>248</v>
      </c>
    </row>
    <row r="20" spans="1:11">
      <c r="A20" s="4" t="s">
        <v>402</v>
      </c>
      <c r="B20" s="9" t="n">
        <v>4.89</v>
      </c>
      <c r="I20" s="9" t="n">
        <v>4.89</v>
      </c>
      <c r="J20" s="9" t="n">
        <v>4.85</v>
      </c>
    </row>
    <row r="21" spans="1:11">
      <c r="A21" s="4" t="s">
        <v>409</v>
      </c>
    </row>
    <row r="22" spans="1:11">
      <c r="A22" s="3" t="s">
        <v>248</v>
      </c>
    </row>
    <row r="23" spans="1:11">
      <c r="A23" s="4" t="s">
        <v>402</v>
      </c>
      <c r="B23" s="9" t="n">
        <v>6.32</v>
      </c>
      <c r="I23" s="9" t="n">
        <v>4.85</v>
      </c>
      <c r="J23" s="9" t="n">
        <v>4.89</v>
      </c>
    </row>
    <row r="24" spans="1:11">
      <c r="A24" s="4" t="s">
        <v>410</v>
      </c>
    </row>
    <row r="25" spans="1:11">
      <c r="A25" s="3" t="s">
        <v>248</v>
      </c>
    </row>
    <row r="26" spans="1:11">
      <c r="A26" s="4" t="s">
        <v>401</v>
      </c>
      <c r="B26" s="5" t="n">
        <v>1185034</v>
      </c>
    </row>
    <row r="27" spans="1:11">
      <c r="A27" s="4" t="s">
        <v>402</v>
      </c>
      <c r="B27" s="9" t="n">
        <v>6.32</v>
      </c>
    </row>
    <row r="28" spans="1:11">
      <c r="A28" s="4" t="s">
        <v>411</v>
      </c>
    </row>
    <row r="29" spans="1:11">
      <c r="A29" s="3" t="s">
        <v>248</v>
      </c>
    </row>
    <row r="30" spans="1:11">
      <c r="A30" s="4" t="s">
        <v>401</v>
      </c>
      <c r="C30" s="5" t="n">
        <v>1090910</v>
      </c>
    </row>
    <row r="31" spans="1:11">
      <c r="A31" s="4" t="s">
        <v>402</v>
      </c>
      <c r="C31" s="9" t="n">
        <v>8.640000000000001</v>
      </c>
      <c r="K31" s="9" t="n">
        <v>6.88</v>
      </c>
    </row>
    <row r="32" spans="1:11">
      <c r="A32" s="4" t="s">
        <v>412</v>
      </c>
      <c r="F32" s="7" t="n">
        <v>7500000</v>
      </c>
    </row>
    <row r="33" spans="1:11">
      <c r="A33" s="4" t="s">
        <v>413</v>
      </c>
    </row>
    <row r="34" spans="1:11">
      <c r="A34" s="3" t="s">
        <v>248</v>
      </c>
    </row>
    <row r="35" spans="1:11">
      <c r="A35" s="4" t="s">
        <v>401</v>
      </c>
      <c r="D35" s="5" t="n">
        <v>2863643</v>
      </c>
    </row>
    <row r="36" spans="1:11">
      <c r="A36" s="4" t="s">
        <v>402</v>
      </c>
      <c r="D36" s="9" t="n">
        <v>3.3</v>
      </c>
    </row>
    <row r="37" spans="1:11">
      <c r="A37" s="4" t="s">
        <v>405</v>
      </c>
      <c r="E37" s="5" t="n">
        <v>2016075</v>
      </c>
    </row>
    <row r="38" spans="1:11">
      <c r="A38" s="4" t="s">
        <v>414</v>
      </c>
    </row>
    <row r="39" spans="1:11">
      <c r="A39" s="3" t="s">
        <v>248</v>
      </c>
    </row>
    <row r="40" spans="1:11">
      <c r="A40" s="4" t="s">
        <v>401</v>
      </c>
      <c r="G40" s="5" t="n">
        <v>114546</v>
      </c>
    </row>
    <row r="41" spans="1:11">
      <c r="A41" s="4" t="s">
        <v>402</v>
      </c>
      <c r="G41" s="9" t="n">
        <v>3.3</v>
      </c>
    </row>
    <row r="42" spans="1:11">
      <c r="A42" s="4" t="s">
        <v>405</v>
      </c>
      <c r="E42" s="5" t="n">
        <v>1145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4"/>
  </cols>
  <sheetData>
    <row r="1" spans="1:2">
      <c r="A1" s="1" t="s">
        <v>415</v>
      </c>
      <c r="B1" s="2" t="s">
        <v>1</v>
      </c>
    </row>
    <row r="2" spans="1:2">
      <c r="B2" s="2" t="s">
        <v>378</v>
      </c>
    </row>
    <row r="3" spans="1:2">
      <c r="A3" s="3" t="s">
        <v>379</v>
      </c>
    </row>
    <row r="4" spans="1:2">
      <c r="A4" s="4" t="s">
        <v>416</v>
      </c>
      <c r="B4" s="4" t="s">
        <v>417</v>
      </c>
    </row>
    <row r="5" spans="1:2">
      <c r="A5" s="4" t="s">
        <v>380</v>
      </c>
      <c r="B5" s="4" t="s">
        <v>418</v>
      </c>
    </row>
    <row r="6" spans="1:2">
      <c r="A6" s="4" t="s">
        <v>382</v>
      </c>
      <c r="B6" s="4" t="s">
        <v>419</v>
      </c>
    </row>
    <row r="7" spans="1:2">
      <c r="A7" s="4" t="s">
        <v>384</v>
      </c>
      <c r="B7" s="4" t="s">
        <v>420</v>
      </c>
    </row>
    <row r="8" spans="1:2">
      <c r="A8" s="4" t="s">
        <v>386</v>
      </c>
      <c r="B8" s="4" t="s">
        <v>387</v>
      </c>
    </row>
    <row r="9" spans="1:2">
      <c r="A9" s="4" t="s">
        <v>421</v>
      </c>
      <c r="B9" s="9" t="n">
        <v>1.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2</v>
      </c>
      <c r="B1" s="2" t="s">
        <v>308</v>
      </c>
    </row>
    <row r="2" spans="1:5">
      <c r="B2" s="2" t="s">
        <v>395</v>
      </c>
      <c r="C2" s="2" t="s">
        <v>394</v>
      </c>
      <c r="D2" s="2" t="s">
        <v>392</v>
      </c>
      <c r="E2" s="2" t="s">
        <v>390</v>
      </c>
    </row>
    <row r="3" spans="1:5">
      <c r="A3" s="4" t="s">
        <v>423</v>
      </c>
    </row>
    <row r="4" spans="1:5">
      <c r="A4" s="4" t="s">
        <v>402</v>
      </c>
      <c r="B4" s="9" t="n">
        <v>1.96</v>
      </c>
    </row>
    <row r="5" spans="1:5">
      <c r="A5" s="4" t="s">
        <v>424</v>
      </c>
      <c r="B5" s="5" t="n">
        <v>280612</v>
      </c>
    </row>
    <row r="6" spans="1:5">
      <c r="A6" s="4" t="s">
        <v>425</v>
      </c>
      <c r="B6" s="4" t="s">
        <v>365</v>
      </c>
    </row>
    <row r="7" spans="1:5">
      <c r="A7" s="4" t="s">
        <v>426</v>
      </c>
    </row>
    <row r="8" spans="1:5">
      <c r="A8" s="4" t="s">
        <v>427</v>
      </c>
      <c r="B8" s="4" t="s">
        <v>428</v>
      </c>
    </row>
    <row r="9" spans="1:5">
      <c r="A9" s="4" t="s">
        <v>429</v>
      </c>
    </row>
    <row r="10" spans="1:5">
      <c r="A10" s="4" t="s">
        <v>430</v>
      </c>
      <c r="B10" s="7" t="n">
        <v>7000000</v>
      </c>
    </row>
    <row r="11" spans="1:5">
      <c r="A11" s="4" t="s">
        <v>431</v>
      </c>
      <c r="B11" s="4" t="s">
        <v>432</v>
      </c>
    </row>
    <row r="12" spans="1:5">
      <c r="A12" s="4" t="s">
        <v>433</v>
      </c>
      <c r="B12" s="4" t="s">
        <v>434</v>
      </c>
    </row>
    <row r="13" spans="1:5">
      <c r="A13" s="4" t="s">
        <v>435</v>
      </c>
      <c r="B13" s="4" t="s">
        <v>436</v>
      </c>
    </row>
    <row r="14" spans="1:5">
      <c r="A14" s="4" t="s">
        <v>437</v>
      </c>
      <c r="B14" s="4" t="s">
        <v>438</v>
      </c>
    </row>
    <row r="15" spans="1:5">
      <c r="A15" s="4" t="s">
        <v>439</v>
      </c>
      <c r="B15" s="4" t="s">
        <v>440</v>
      </c>
    </row>
    <row r="16" spans="1:5">
      <c r="A16" s="4" t="s">
        <v>441</v>
      </c>
      <c r="B16" s="7" t="n">
        <v>3000000</v>
      </c>
    </row>
    <row r="17" spans="1:5">
      <c r="A17" s="4" t="s">
        <v>442</v>
      </c>
    </row>
    <row r="18" spans="1:5">
      <c r="A18" s="4" t="s">
        <v>443</v>
      </c>
      <c r="B18" s="5" t="n">
        <v>50000000</v>
      </c>
    </row>
    <row r="19" spans="1:5">
      <c r="A19" s="4" t="s">
        <v>444</v>
      </c>
      <c r="B19" s="5" t="n">
        <v>750000</v>
      </c>
    </row>
    <row r="20" spans="1:5">
      <c r="A20" s="4" t="s">
        <v>445</v>
      </c>
    </row>
    <row r="21" spans="1:5">
      <c r="A21" s="4" t="s">
        <v>430</v>
      </c>
      <c r="B21" s="7" t="n">
        <v>10000000</v>
      </c>
    </row>
    <row r="22" spans="1:5">
      <c r="A22" s="4" t="s">
        <v>446</v>
      </c>
    </row>
    <row r="23" spans="1:5">
      <c r="A23" s="4" t="s">
        <v>402</v>
      </c>
      <c r="D23" s="9" t="n">
        <v>4.89</v>
      </c>
    </row>
    <row r="24" spans="1:5">
      <c r="A24" s="4" t="s">
        <v>447</v>
      </c>
    </row>
    <row r="25" spans="1:5">
      <c r="A25" s="4" t="s">
        <v>402</v>
      </c>
      <c r="B25" s="9" t="n">
        <v>4.89</v>
      </c>
      <c r="C25" s="9" t="n">
        <v>4.85</v>
      </c>
      <c r="E25" s="9" t="n">
        <v>6.32</v>
      </c>
    </row>
    <row r="26" spans="1:5">
      <c r="A26" s="4" t="s">
        <v>448</v>
      </c>
    </row>
    <row r="27" spans="1:5">
      <c r="A27" s="4" t="s">
        <v>402</v>
      </c>
      <c r="B27" s="9" t="n">
        <v>4.85</v>
      </c>
      <c r="C27" s="9" t="n">
        <v>4.89</v>
      </c>
      <c r="E27" s="9" t="n">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30"/>
  </cols>
  <sheetData>
    <row r="1" spans="1:2">
      <c r="A1" s="1" t="s">
        <v>449</v>
      </c>
      <c r="B1" s="2" t="s">
        <v>1</v>
      </c>
    </row>
    <row r="2" spans="1:2">
      <c r="B2" s="2" t="s">
        <v>450</v>
      </c>
    </row>
    <row r="3" spans="1:2">
      <c r="A3" s="3" t="s">
        <v>451</v>
      </c>
    </row>
    <row r="4" spans="1:2">
      <c r="A4" s="4" t="s">
        <v>452</v>
      </c>
      <c r="B4" s="5" t="n">
        <v>2112</v>
      </c>
    </row>
    <row r="5" spans="1:2">
      <c r="A5" s="4" t="s">
        <v>453</v>
      </c>
    </row>
    <row r="6" spans="1:2">
      <c r="A6" s="3" t="s">
        <v>451</v>
      </c>
    </row>
    <row r="7" spans="1:2">
      <c r="A7" s="4" t="s">
        <v>454</v>
      </c>
      <c r="B7" s="4" t="s">
        <v>455</v>
      </c>
    </row>
    <row r="8" spans="1:2">
      <c r="A8" s="4" t="s">
        <v>456</v>
      </c>
      <c r="B8" s="4" t="s">
        <v>457</v>
      </c>
    </row>
    <row r="9" spans="1:2">
      <c r="A9" s="4" t="s">
        <v>458</v>
      </c>
      <c r="B9" s="9" t="n">
        <v>4.85</v>
      </c>
    </row>
    <row r="10" spans="1:2">
      <c r="A10" s="4" t="s">
        <v>452</v>
      </c>
      <c r="B10" s="5" t="n">
        <v>983</v>
      </c>
    </row>
    <row r="11" spans="1:2">
      <c r="A11" s="4" t="s">
        <v>459</v>
      </c>
    </row>
    <row r="12" spans="1:2">
      <c r="A12" s="3" t="s">
        <v>451</v>
      </c>
    </row>
    <row r="13" spans="1:2">
      <c r="A13" s="4" t="s">
        <v>454</v>
      </c>
      <c r="B13" s="4" t="s">
        <v>460</v>
      </c>
    </row>
    <row r="14" spans="1:2">
      <c r="A14" s="4" t="s">
        <v>456</v>
      </c>
      <c r="B14" s="4" t="s">
        <v>461</v>
      </c>
    </row>
    <row r="15" spans="1:2">
      <c r="A15" s="4" t="s">
        <v>458</v>
      </c>
      <c r="B15" s="6" t="n">
        <v>3.3</v>
      </c>
    </row>
    <row r="16" spans="1:2">
      <c r="A16" s="4" t="s">
        <v>452</v>
      </c>
      <c r="B16" s="5" t="n">
        <v>848</v>
      </c>
    </row>
    <row r="17" spans="1:2">
      <c r="A17" s="4" t="s">
        <v>462</v>
      </c>
    </row>
    <row r="18" spans="1:2">
      <c r="A18" s="3" t="s">
        <v>451</v>
      </c>
    </row>
    <row r="19" spans="1:2">
      <c r="A19" s="4" t="s">
        <v>454</v>
      </c>
      <c r="B19" s="4" t="s">
        <v>417</v>
      </c>
    </row>
    <row r="20" spans="1:2">
      <c r="A20" s="4" t="s">
        <v>456</v>
      </c>
      <c r="B20" s="4" t="s">
        <v>463</v>
      </c>
    </row>
    <row r="21" spans="1:2">
      <c r="A21" s="4" t="s">
        <v>458</v>
      </c>
      <c r="B21" s="9" t="n">
        <v>1.96</v>
      </c>
    </row>
    <row r="22" spans="1:2">
      <c r="A22" s="4" t="s">
        <v>452</v>
      </c>
      <c r="B22" s="5" t="n">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 customWidth="1" max="6" min="6" width="55"/>
  </cols>
  <sheetData>
    <row r="1" spans="1:6">
      <c r="A1" s="1" t="s">
        <v>89</v>
      </c>
      <c r="B1" s="2" t="s">
        <v>90</v>
      </c>
      <c r="C1" s="2" t="s">
        <v>91</v>
      </c>
      <c r="D1" s="2" t="s">
        <v>92</v>
      </c>
      <c r="E1" s="2" t="s">
        <v>93</v>
      </c>
      <c r="F1" s="2" t="s">
        <v>94</v>
      </c>
    </row>
    <row r="2" spans="1:6">
      <c r="A2" s="4" t="s">
        <v>95</v>
      </c>
      <c r="B2" s="7" t="n">
        <v>8611</v>
      </c>
      <c r="C2" s="7" t="n">
        <v>289196</v>
      </c>
      <c r="D2" s="7" t="n">
        <v>22235</v>
      </c>
      <c r="E2" s="7" t="n">
        <v>-302820</v>
      </c>
      <c r="F2" s="7" t="n">
        <v>0</v>
      </c>
    </row>
    <row r="3" spans="1:6">
      <c r="A3" s="4" t="s">
        <v>96</v>
      </c>
      <c r="C3" s="5" t="n">
        <v>20000</v>
      </c>
    </row>
    <row r="4" spans="1:6">
      <c r="A4" s="4" t="s">
        <v>97</v>
      </c>
      <c r="B4" s="5" t="n">
        <v>-11279</v>
      </c>
      <c r="E4" s="5" t="n">
        <v>-11279</v>
      </c>
    </row>
    <row r="5" spans="1:6">
      <c r="A5" s="4" t="s">
        <v>98</v>
      </c>
      <c r="B5" s="5" t="n">
        <v>8646</v>
      </c>
      <c r="C5" s="7" t="n">
        <v>8646</v>
      </c>
    </row>
    <row r="6" spans="1:6">
      <c r="A6" s="4" t="s">
        <v>99</v>
      </c>
      <c r="B6" s="5" t="n">
        <v>-14</v>
      </c>
      <c r="C6" s="7" t="n">
        <v>-14</v>
      </c>
    </row>
    <row r="7" spans="1:6">
      <c r="A7" s="4" t="s">
        <v>100</v>
      </c>
      <c r="C7" s="5" t="n">
        <v>60</v>
      </c>
    </row>
    <row r="8" spans="1:6">
      <c r="A8" s="4" t="s">
        <v>101</v>
      </c>
      <c r="B8" s="5" t="n">
        <v>1026</v>
      </c>
      <c r="D8" s="5" t="n">
        <v>1026</v>
      </c>
    </row>
    <row r="9" spans="1:6">
      <c r="A9" s="4" t="s">
        <v>102</v>
      </c>
      <c r="B9" s="5" t="n">
        <v>6990</v>
      </c>
      <c r="C9" s="7" t="n">
        <v>297828</v>
      </c>
      <c r="D9" s="5" t="n">
        <v>23261</v>
      </c>
      <c r="E9" s="5" t="n">
        <v>-314099</v>
      </c>
      <c r="F9" s="5" t="n">
        <v>0</v>
      </c>
    </row>
    <row r="10" spans="1:6">
      <c r="A10" s="4" t="s">
        <v>103</v>
      </c>
      <c r="C10" s="5" t="n">
        <v>20060</v>
      </c>
    </row>
    <row r="11" spans="1:6">
      <c r="A11" s="4" t="s">
        <v>97</v>
      </c>
      <c r="B11" s="5" t="n">
        <v>5135</v>
      </c>
      <c r="E11" s="5" t="n">
        <v>5135</v>
      </c>
    </row>
    <row r="12" spans="1:6">
      <c r="A12" s="4" t="s">
        <v>98</v>
      </c>
      <c r="B12" s="5" t="n">
        <v>0</v>
      </c>
    </row>
    <row r="13" spans="1:6">
      <c r="A13" s="4" t="s">
        <v>104</v>
      </c>
      <c r="B13" s="5" t="n">
        <v>0</v>
      </c>
    </row>
    <row r="14" spans="1:6">
      <c r="A14" s="4" t="s">
        <v>105</v>
      </c>
      <c r="C14" s="5" t="n">
        <v>1131</v>
      </c>
    </row>
    <row r="15" spans="1:6">
      <c r="A15" s="4" t="s">
        <v>106</v>
      </c>
      <c r="B15" s="5" t="n">
        <v>27</v>
      </c>
      <c r="C15" s="7" t="n">
        <v>27</v>
      </c>
    </row>
    <row r="16" spans="1:6">
      <c r="A16" s="4" t="s">
        <v>107</v>
      </c>
      <c r="C16" s="5" t="n">
        <v>8</v>
      </c>
    </row>
    <row r="17" spans="1:6">
      <c r="A17" s="4" t="s">
        <v>101</v>
      </c>
      <c r="B17" s="5" t="n">
        <v>1039</v>
      </c>
      <c r="D17" s="5" t="n">
        <v>1039</v>
      </c>
    </row>
    <row r="18" spans="1:6">
      <c r="A18" s="4" t="s">
        <v>108</v>
      </c>
      <c r="B18" s="5" t="n">
        <v>13191</v>
      </c>
      <c r="C18" s="7" t="n">
        <v>297855</v>
      </c>
      <c r="D18" s="5" t="n">
        <v>24300</v>
      </c>
      <c r="E18" s="5" t="n">
        <v>-308964</v>
      </c>
      <c r="F18" s="5" t="n">
        <v>0</v>
      </c>
    </row>
    <row r="19" spans="1:6">
      <c r="A19" s="4" t="s">
        <v>109</v>
      </c>
      <c r="C19" s="5" t="n">
        <v>21199</v>
      </c>
    </row>
    <row r="20" spans="1:6">
      <c r="A20" s="4" t="s">
        <v>97</v>
      </c>
      <c r="B20" s="5" t="n">
        <v>-14307</v>
      </c>
      <c r="E20" s="5" t="n">
        <v>-14307</v>
      </c>
    </row>
    <row r="21" spans="1:6">
      <c r="A21" s="4" t="s">
        <v>98</v>
      </c>
      <c r="B21" s="5" t="n">
        <v>0</v>
      </c>
    </row>
    <row r="22" spans="1:6">
      <c r="A22" s="4" t="s">
        <v>110</v>
      </c>
      <c r="B22" s="5" t="n">
        <v>286</v>
      </c>
      <c r="D22" s="5" t="n">
        <v>286</v>
      </c>
    </row>
    <row r="23" spans="1:6">
      <c r="A23" s="4" t="s">
        <v>111</v>
      </c>
      <c r="B23" s="5" t="n">
        <v>0</v>
      </c>
    </row>
    <row r="24" spans="1:6">
      <c r="A24" s="4" t="s">
        <v>112</v>
      </c>
      <c r="C24" s="5" t="n">
        <v>5</v>
      </c>
    </row>
    <row r="25" spans="1:6">
      <c r="A25" s="4" t="s">
        <v>101</v>
      </c>
      <c r="B25" s="5" t="n">
        <v>1687</v>
      </c>
      <c r="D25" s="5" t="n">
        <v>1687</v>
      </c>
    </row>
    <row r="26" spans="1:6">
      <c r="A26" s="4" t="s">
        <v>113</v>
      </c>
      <c r="B26" s="7" t="n">
        <v>857</v>
      </c>
      <c r="C26" s="7" t="n">
        <v>297855</v>
      </c>
      <c r="D26" s="7" t="n">
        <v>26273</v>
      </c>
      <c r="E26" s="7" t="n">
        <v>-323271</v>
      </c>
      <c r="F26" s="7" t="n">
        <v>0</v>
      </c>
    </row>
    <row r="27" spans="1:6">
      <c r="A27" s="4" t="s">
        <v>114</v>
      </c>
      <c r="C27" s="5" t="n">
        <v>2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0"/>
  </cols>
  <sheetData>
    <row r="1" spans="1:2">
      <c r="A1" s="1" t="s">
        <v>464</v>
      </c>
      <c r="B1" s="2" t="s">
        <v>465</v>
      </c>
    </row>
    <row r="2" spans="1:2">
      <c r="A2" s="3" t="s">
        <v>466</v>
      </c>
    </row>
    <row r="3" spans="1:2">
      <c r="A3" s="4" t="s">
        <v>467</v>
      </c>
      <c r="B3" s="5" t="n">
        <v>4840</v>
      </c>
    </row>
    <row r="4" spans="1:2">
      <c r="A4" s="4" t="s">
        <v>468</v>
      </c>
    </row>
    <row r="5" spans="1:2">
      <c r="A5" s="3" t="s">
        <v>466</v>
      </c>
    </row>
    <row r="6" spans="1:2">
      <c r="A6" s="4" t="s">
        <v>467</v>
      </c>
      <c r="B6" s="5" t="n">
        <v>2112</v>
      </c>
    </row>
    <row r="7" spans="1:2">
      <c r="A7" s="4" t="s">
        <v>469</v>
      </c>
    </row>
    <row r="8" spans="1:2">
      <c r="A8" s="3" t="s">
        <v>466</v>
      </c>
    </row>
    <row r="9" spans="1:2">
      <c r="A9" s="4" t="s">
        <v>467</v>
      </c>
      <c r="B9" s="5" t="n">
        <v>2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6"/>
    <col customWidth="1" max="6" min="6" width="14"/>
    <col customWidth="1" max="7" min="7" width="14"/>
  </cols>
  <sheetData>
    <row r="1" spans="1:7">
      <c r="A1" s="1" t="s">
        <v>470</v>
      </c>
      <c r="B1" s="2" t="s">
        <v>308</v>
      </c>
      <c r="D1" s="2" t="s">
        <v>471</v>
      </c>
      <c r="E1" s="2" t="s">
        <v>1</v>
      </c>
    </row>
    <row r="2" spans="1:7">
      <c r="B2" s="2" t="s">
        <v>472</v>
      </c>
      <c r="C2" s="2" t="s">
        <v>392</v>
      </c>
      <c r="D2" s="2" t="s">
        <v>283</v>
      </c>
      <c r="E2" s="2" t="s">
        <v>393</v>
      </c>
      <c r="F2" s="2" t="s">
        <v>2</v>
      </c>
      <c r="G2" s="2" t="s">
        <v>32</v>
      </c>
    </row>
    <row r="3" spans="1:7">
      <c r="A3" s="3" t="s">
        <v>248</v>
      </c>
    </row>
    <row r="4" spans="1:7">
      <c r="A4" s="4" t="s">
        <v>473</v>
      </c>
      <c r="C4" s="6" t="n">
        <v>9.6</v>
      </c>
    </row>
    <row r="5" spans="1:7">
      <c r="A5" s="4" t="s">
        <v>474</v>
      </c>
      <c r="B5" s="4" t="s">
        <v>475</v>
      </c>
    </row>
    <row r="6" spans="1:7">
      <c r="A6" s="4" t="s">
        <v>476</v>
      </c>
      <c r="F6" s="8" t="n">
        <v>0.001</v>
      </c>
      <c r="G6" s="8" t="n">
        <v>0.001</v>
      </c>
    </row>
    <row r="7" spans="1:7">
      <c r="A7" s="4" t="s">
        <v>477</v>
      </c>
      <c r="F7" s="5" t="n">
        <v>2112000</v>
      </c>
    </row>
    <row r="8" spans="1:7">
      <c r="A8" s="4" t="s">
        <v>247</v>
      </c>
    </row>
    <row r="9" spans="1:7">
      <c r="A9" s="3" t="s">
        <v>248</v>
      </c>
    </row>
    <row r="10" spans="1:7">
      <c r="A10" s="4" t="s">
        <v>405</v>
      </c>
      <c r="E10" s="5" t="n">
        <v>201639</v>
      </c>
    </row>
    <row r="11" spans="1:7">
      <c r="A11" s="4" t="s">
        <v>402</v>
      </c>
      <c r="C11" s="9" t="n">
        <v>4.89</v>
      </c>
    </row>
    <row r="12" spans="1:7">
      <c r="A12" s="4" t="s">
        <v>413</v>
      </c>
    </row>
    <row r="13" spans="1:7">
      <c r="A13" s="3" t="s">
        <v>248</v>
      </c>
    </row>
    <row r="14" spans="1:7">
      <c r="A14" s="4" t="s">
        <v>478</v>
      </c>
      <c r="D14" s="5" t="n">
        <v>1072307</v>
      </c>
    </row>
    <row r="15" spans="1:7">
      <c r="A15" s="4" t="s">
        <v>405</v>
      </c>
      <c r="D15" s="5" t="n">
        <v>2016075</v>
      </c>
    </row>
    <row r="16" spans="1:7">
      <c r="A16" s="4" t="s">
        <v>402</v>
      </c>
      <c r="C16" s="9" t="n">
        <v>3.3</v>
      </c>
    </row>
    <row r="17" spans="1:7">
      <c r="A17" s="4" t="s">
        <v>477</v>
      </c>
      <c r="F17" s="5" t="n">
        <v>847569</v>
      </c>
    </row>
    <row r="18" spans="1:7">
      <c r="A18" s="4" t="s">
        <v>414</v>
      </c>
    </row>
    <row r="19" spans="1:7">
      <c r="A19" s="3" t="s">
        <v>248</v>
      </c>
    </row>
    <row r="20" spans="1:7">
      <c r="A20" s="4" t="s">
        <v>478</v>
      </c>
      <c r="D20" s="5" t="n">
        <v>58569</v>
      </c>
    </row>
    <row r="21" spans="1:7">
      <c r="A21" s="4" t="s">
        <v>405</v>
      </c>
      <c r="D21" s="5" t="n">
        <v>114546</v>
      </c>
    </row>
    <row r="22" spans="1:7">
      <c r="A22" s="4" t="s">
        <v>402</v>
      </c>
      <c r="F22" s="9" t="n">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9</v>
      </c>
      <c r="B1" s="2" t="s">
        <v>1</v>
      </c>
    </row>
    <row r="2" spans="1:4">
      <c r="B2" s="2" t="s">
        <v>2</v>
      </c>
      <c r="C2" s="2" t="s">
        <v>32</v>
      </c>
      <c r="D2" s="2" t="s">
        <v>70</v>
      </c>
    </row>
    <row r="3" spans="1:4">
      <c r="A3" s="4" t="s">
        <v>300</v>
      </c>
    </row>
    <row r="4" spans="1:4">
      <c r="A4" s="3" t="s">
        <v>480</v>
      </c>
    </row>
    <row r="5" spans="1:4">
      <c r="A5" s="4" t="s">
        <v>481</v>
      </c>
      <c r="B5" s="5" t="n">
        <v>2002</v>
      </c>
      <c r="D5" s="5" t="n">
        <v>1269</v>
      </c>
    </row>
    <row r="6" spans="1:4">
      <c r="A6" s="4" t="s">
        <v>482</v>
      </c>
      <c r="C6" s="5" t="n">
        <v>0</v>
      </c>
      <c r="D6" s="5" t="n">
        <v>0</v>
      </c>
    </row>
    <row r="7" spans="1:4">
      <c r="A7" s="4" t="s">
        <v>483</v>
      </c>
      <c r="B7" s="5" t="n">
        <v>946</v>
      </c>
      <c r="C7" s="5" t="n">
        <v>168</v>
      </c>
      <c r="D7" s="5" t="n">
        <v>700</v>
      </c>
    </row>
    <row r="8" spans="1:4">
      <c r="A8" s="4" t="s">
        <v>484</v>
      </c>
      <c r="B8" s="5" t="n">
        <v>-114</v>
      </c>
    </row>
    <row r="9" spans="1:4">
      <c r="A9" s="4" t="s">
        <v>485</v>
      </c>
      <c r="C9" s="5" t="n">
        <v>-8</v>
      </c>
    </row>
    <row r="10" spans="1:4">
      <c r="A10" s="4" t="s">
        <v>486</v>
      </c>
      <c r="B10" s="5" t="n">
        <v>-106</v>
      </c>
      <c r="C10" s="5" t="n">
        <v>-41</v>
      </c>
      <c r="D10" s="5" t="n">
        <v>-20</v>
      </c>
    </row>
    <row r="11" spans="1:4">
      <c r="A11" s="4" t="s">
        <v>487</v>
      </c>
      <c r="D11" s="5" t="n">
        <v>-66</v>
      </c>
    </row>
    <row r="12" spans="1:4">
      <c r="A12" s="4" t="s">
        <v>488</v>
      </c>
      <c r="D12" s="5" t="n">
        <v>0</v>
      </c>
    </row>
    <row r="13" spans="1:4">
      <c r="A13" s="4" t="s">
        <v>489</v>
      </c>
      <c r="B13" s="5" t="n">
        <v>2728</v>
      </c>
      <c r="C13" s="5" t="n">
        <v>2002</v>
      </c>
    </row>
    <row r="14" spans="1:4">
      <c r="A14" s="4" t="s">
        <v>490</v>
      </c>
      <c r="B14" s="9" t="n">
        <v>5.67</v>
      </c>
      <c r="D14" s="9" t="n">
        <v>6.4</v>
      </c>
    </row>
    <row r="15" spans="1:4">
      <c r="A15" s="4" t="s">
        <v>491</v>
      </c>
      <c r="C15" s="7" t="n">
        <v>0</v>
      </c>
      <c r="D15" s="5" t="n">
        <v>0</v>
      </c>
    </row>
    <row r="16" spans="1:4">
      <c r="A16" s="4" t="s">
        <v>492</v>
      </c>
      <c r="B16" s="10" t="n">
        <v>2.55</v>
      </c>
      <c r="C16" s="11" t="n">
        <v>5.1</v>
      </c>
      <c r="D16" s="10" t="n">
        <v>4.46</v>
      </c>
    </row>
    <row r="17" spans="1:4">
      <c r="A17" s="4" t="s">
        <v>493</v>
      </c>
      <c r="B17" s="10" t="n">
        <v>5.27</v>
      </c>
    </row>
    <row r="18" spans="1:4">
      <c r="A18" s="4" t="s">
        <v>494</v>
      </c>
      <c r="C18" s="10" t="n">
        <v>3.37</v>
      </c>
    </row>
    <row r="19" spans="1:4">
      <c r="A19" s="4" t="s">
        <v>495</v>
      </c>
      <c r="B19" s="10" t="n">
        <v>13.11</v>
      </c>
      <c r="C19" s="10" t="n">
        <v>10.85</v>
      </c>
      <c r="D19" s="10" t="n">
        <v>13.27</v>
      </c>
    </row>
    <row r="20" spans="1:4">
      <c r="A20" s="4" t="s">
        <v>496</v>
      </c>
      <c r="D20" s="5" t="n">
        <v>0</v>
      </c>
    </row>
    <row r="21" spans="1:4">
      <c r="A21" s="4" t="s">
        <v>497</v>
      </c>
      <c r="D21" s="7" t="n">
        <v>0</v>
      </c>
    </row>
    <row r="22" spans="1:4">
      <c r="A22" s="4" t="s">
        <v>498</v>
      </c>
      <c r="B22" s="9" t="n">
        <v>4.32</v>
      </c>
      <c r="C22" s="9" t="n">
        <v>5.67</v>
      </c>
    </row>
    <row r="23" spans="1:4">
      <c r="A23" s="4" t="s">
        <v>499</v>
      </c>
    </row>
    <row r="24" spans="1:4">
      <c r="A24" s="3" t="s">
        <v>480</v>
      </c>
    </row>
    <row r="25" spans="1:4">
      <c r="A25" s="4" t="s">
        <v>500</v>
      </c>
      <c r="B25" s="5" t="n">
        <v>1882</v>
      </c>
      <c r="C25" s="5" t="n">
        <v>914</v>
      </c>
      <c r="D25" s="5" t="n">
        <v>282</v>
      </c>
    </row>
    <row r="26" spans="1:4">
      <c r="A26" s="4" t="s">
        <v>481</v>
      </c>
      <c r="C26" s="5" t="n">
        <v>1883</v>
      </c>
    </row>
    <row r="27" spans="1:4">
      <c r="A27" s="4" t="s">
        <v>501</v>
      </c>
      <c r="C27" s="5" t="n">
        <v>1136</v>
      </c>
      <c r="D27" s="5" t="n">
        <v>1364</v>
      </c>
    </row>
    <row r="28" spans="1:4">
      <c r="A28" s="4" t="s">
        <v>483</v>
      </c>
      <c r="B28" s="5" t="n">
        <v>-946</v>
      </c>
      <c r="C28" s="5" t="n">
        <v>-168</v>
      </c>
      <c r="D28" s="5" t="n">
        <v>-700</v>
      </c>
    </row>
    <row r="29" spans="1:4">
      <c r="A29" s="4" t="s">
        <v>484</v>
      </c>
      <c r="B29" s="5" t="n">
        <v>60</v>
      </c>
    </row>
    <row r="30" spans="1:4">
      <c r="A30" s="4" t="s">
        <v>485</v>
      </c>
      <c r="C30" s="5" t="n">
        <v>0</v>
      </c>
    </row>
    <row r="31" spans="1:4">
      <c r="A31" s="4" t="s">
        <v>486</v>
      </c>
      <c r="B31" s="5" t="n">
        <v>0</v>
      </c>
      <c r="C31" s="5" t="n">
        <v>0</v>
      </c>
      <c r="D31" s="5" t="n">
        <v>0</v>
      </c>
    </row>
    <row r="32" spans="1:4">
      <c r="A32" s="4" t="s">
        <v>487</v>
      </c>
      <c r="D32" s="5" t="n">
        <v>0</v>
      </c>
    </row>
    <row r="33" spans="1:4">
      <c r="A33" s="4" t="s">
        <v>502</v>
      </c>
      <c r="D33" s="5" t="n">
        <v>-32</v>
      </c>
    </row>
    <row r="34" spans="1:4">
      <c r="A34" s="4" t="s">
        <v>503</v>
      </c>
      <c r="B34" s="5" t="n">
        <v>996</v>
      </c>
      <c r="C34" s="5" t="n">
        <v>1882</v>
      </c>
      <c r="D34" s="5" t="n">
        <v>914</v>
      </c>
    </row>
    <row r="35" spans="1:4">
      <c r="A35" s="4" t="s">
        <v>489</v>
      </c>
      <c r="D35" s="5" t="n">
        <v>1883</v>
      </c>
    </row>
    <row r="36" spans="1:4">
      <c r="A36" s="4" t="s">
        <v>490</v>
      </c>
      <c r="C36" s="9" t="n">
        <v>5.83</v>
      </c>
    </row>
    <row r="37" spans="1:4">
      <c r="A37" s="4" t="s">
        <v>498</v>
      </c>
      <c r="D37" s="9" t="n">
        <v>5.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50</v>
      </c>
    </row>
    <row r="3" spans="1:2">
      <c r="A3" s="3" t="s">
        <v>505</v>
      </c>
    </row>
    <row r="4" spans="1:2">
      <c r="A4" s="4" t="s">
        <v>506</v>
      </c>
      <c r="B4" s="5" t="n">
        <v>2728</v>
      </c>
    </row>
    <row r="5" spans="1:2">
      <c r="A5" s="4" t="s">
        <v>507</v>
      </c>
      <c r="B5" s="4" t="s">
        <v>508</v>
      </c>
    </row>
    <row r="6" spans="1:2">
      <c r="A6" s="4" t="s">
        <v>509</v>
      </c>
      <c r="B6" s="9" t="n">
        <v>4.32</v>
      </c>
    </row>
    <row r="7" spans="1:2">
      <c r="A7" s="4" t="s">
        <v>510</v>
      </c>
      <c r="B7" s="5" t="n">
        <v>2108</v>
      </c>
    </row>
    <row r="8" spans="1:2">
      <c r="A8" s="4" t="s">
        <v>509</v>
      </c>
      <c r="B8" s="9" t="n">
        <v>4.9</v>
      </c>
    </row>
    <row r="9" spans="1:2">
      <c r="A9" s="4" t="s">
        <v>511</v>
      </c>
    </row>
    <row r="10" spans="1:2">
      <c r="A10" s="3" t="s">
        <v>505</v>
      </c>
    </row>
    <row r="11" spans="1:2">
      <c r="A11" s="4" t="s">
        <v>512</v>
      </c>
      <c r="B11" s="10" t="n">
        <v>1.25</v>
      </c>
    </row>
    <row r="12" spans="1:2">
      <c r="A12" s="4" t="s">
        <v>513</v>
      </c>
      <c r="B12" s="9" t="n">
        <v>2.89</v>
      </c>
    </row>
    <row r="13" spans="1:2">
      <c r="A13" s="4" t="s">
        <v>506</v>
      </c>
      <c r="B13" s="5" t="n">
        <v>519</v>
      </c>
    </row>
    <row r="14" spans="1:2">
      <c r="A14" s="4" t="s">
        <v>507</v>
      </c>
      <c r="B14" s="4" t="s">
        <v>514</v>
      </c>
    </row>
    <row r="15" spans="1:2">
      <c r="A15" s="4" t="s">
        <v>509</v>
      </c>
      <c r="B15" s="9" t="n">
        <v>1.42</v>
      </c>
    </row>
    <row r="16" spans="1:2">
      <c r="A16" s="4" t="s">
        <v>510</v>
      </c>
      <c r="B16" s="5" t="n">
        <v>122</v>
      </c>
    </row>
    <row r="17" spans="1:2">
      <c r="A17" s="4" t="s">
        <v>509</v>
      </c>
      <c r="B17" s="9" t="n">
        <v>1.37</v>
      </c>
    </row>
    <row r="18" spans="1:2">
      <c r="A18" s="4" t="s">
        <v>515</v>
      </c>
    </row>
    <row r="19" spans="1:2">
      <c r="A19" s="3" t="s">
        <v>505</v>
      </c>
    </row>
    <row r="20" spans="1:2">
      <c r="A20" s="4" t="s">
        <v>512</v>
      </c>
      <c r="B20" s="10" t="n">
        <v>2.9</v>
      </c>
    </row>
    <row r="21" spans="1:2">
      <c r="A21" s="4" t="s">
        <v>513</v>
      </c>
      <c r="B21" s="9" t="n">
        <v>3.95</v>
      </c>
    </row>
    <row r="22" spans="1:2">
      <c r="A22" s="4" t="s">
        <v>506</v>
      </c>
      <c r="B22" s="5" t="n">
        <v>666</v>
      </c>
    </row>
    <row r="23" spans="1:2">
      <c r="A23" s="4" t="s">
        <v>507</v>
      </c>
      <c r="B23" s="4" t="s">
        <v>516</v>
      </c>
    </row>
    <row r="24" spans="1:2">
      <c r="A24" s="4" t="s">
        <v>509</v>
      </c>
      <c r="B24" s="9" t="n">
        <v>3.67</v>
      </c>
    </row>
    <row r="25" spans="1:2">
      <c r="A25" s="4" t="s">
        <v>510</v>
      </c>
      <c r="B25" s="5" t="n">
        <v>458</v>
      </c>
    </row>
    <row r="26" spans="1:2">
      <c r="A26" s="4" t="s">
        <v>509</v>
      </c>
      <c r="B26" s="9" t="n">
        <v>3.57</v>
      </c>
    </row>
    <row r="27" spans="1:2">
      <c r="A27" s="4" t="s">
        <v>517</v>
      </c>
    </row>
    <row r="28" spans="1:2">
      <c r="A28" s="3" t="s">
        <v>505</v>
      </c>
    </row>
    <row r="29" spans="1:2">
      <c r="A29" s="4" t="s">
        <v>512</v>
      </c>
      <c r="B29" s="10" t="n">
        <v>3.96</v>
      </c>
    </row>
    <row r="30" spans="1:2">
      <c r="A30" s="4" t="s">
        <v>513</v>
      </c>
      <c r="B30" s="9" t="n">
        <v>4.75</v>
      </c>
    </row>
    <row r="31" spans="1:2">
      <c r="A31" s="4" t="s">
        <v>506</v>
      </c>
      <c r="B31" s="5" t="n">
        <v>421</v>
      </c>
    </row>
    <row r="32" spans="1:2">
      <c r="A32" s="4" t="s">
        <v>507</v>
      </c>
      <c r="B32" s="4" t="s">
        <v>518</v>
      </c>
    </row>
    <row r="33" spans="1:2">
      <c r="A33" s="4" t="s">
        <v>509</v>
      </c>
      <c r="B33" s="9" t="n">
        <v>4.33</v>
      </c>
    </row>
    <row r="34" spans="1:2">
      <c r="A34" s="4" t="s">
        <v>510</v>
      </c>
      <c r="B34" s="5" t="n">
        <v>420</v>
      </c>
    </row>
    <row r="35" spans="1:2">
      <c r="A35" s="4" t="s">
        <v>509</v>
      </c>
      <c r="B35" s="9" t="n">
        <v>4.33</v>
      </c>
    </row>
    <row r="36" spans="1:2">
      <c r="A36" s="4" t="s">
        <v>519</v>
      </c>
    </row>
    <row r="37" spans="1:2">
      <c r="A37" s="3" t="s">
        <v>505</v>
      </c>
    </row>
    <row r="38" spans="1:2">
      <c r="A38" s="4" t="s">
        <v>512</v>
      </c>
      <c r="B38" s="10" t="n">
        <v>4.73</v>
      </c>
    </row>
    <row r="39" spans="1:2">
      <c r="A39" s="4" t="s">
        <v>513</v>
      </c>
      <c r="B39" s="9" t="n">
        <v>5.41</v>
      </c>
    </row>
    <row r="40" spans="1:2">
      <c r="A40" s="4" t="s">
        <v>506</v>
      </c>
      <c r="B40" s="5" t="n">
        <v>588</v>
      </c>
    </row>
    <row r="41" spans="1:2">
      <c r="A41" s="4" t="s">
        <v>507</v>
      </c>
      <c r="B41" s="4" t="s">
        <v>520</v>
      </c>
    </row>
    <row r="42" spans="1:2">
      <c r="A42" s="4" t="s">
        <v>509</v>
      </c>
      <c r="B42" s="9" t="n">
        <v>5.1</v>
      </c>
    </row>
    <row r="43" spans="1:2">
      <c r="A43" s="4" t="s">
        <v>510</v>
      </c>
      <c r="B43" s="5" t="n">
        <v>574</v>
      </c>
    </row>
    <row r="44" spans="1:2">
      <c r="A44" s="4" t="s">
        <v>509</v>
      </c>
      <c r="B44" s="9" t="n">
        <v>5.1</v>
      </c>
    </row>
    <row r="45" spans="1:2">
      <c r="A45" s="4" t="s">
        <v>521</v>
      </c>
    </row>
    <row r="46" spans="1:2">
      <c r="A46" s="3" t="s">
        <v>505</v>
      </c>
    </row>
    <row r="47" spans="1:2">
      <c r="A47" s="4" t="s">
        <v>512</v>
      </c>
      <c r="B47" s="10" t="n">
        <v>5.42</v>
      </c>
    </row>
    <row r="48" spans="1:2">
      <c r="A48" s="4" t="s">
        <v>513</v>
      </c>
      <c r="B48" s="9" t="n">
        <v>12.98</v>
      </c>
    </row>
    <row r="49" spans="1:2">
      <c r="A49" s="4" t="s">
        <v>506</v>
      </c>
      <c r="B49" s="5" t="n">
        <v>534</v>
      </c>
    </row>
    <row r="50" spans="1:2">
      <c r="A50" s="4" t="s">
        <v>507</v>
      </c>
      <c r="B50" s="4" t="s">
        <v>522</v>
      </c>
    </row>
    <row r="51" spans="1:2">
      <c r="A51" s="4" t="s">
        <v>509</v>
      </c>
      <c r="B51" s="9" t="n">
        <v>7.07</v>
      </c>
    </row>
    <row r="52" spans="1:2">
      <c r="A52" s="4" t="s">
        <v>510</v>
      </c>
      <c r="B52" s="5" t="n">
        <v>534</v>
      </c>
    </row>
    <row r="53" spans="1:2">
      <c r="A53" s="4" t="s">
        <v>509</v>
      </c>
      <c r="B53" s="9" t="n">
        <v>7.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26"/>
    <col customWidth="1" max="4" min="4" width="25"/>
    <col customWidth="1" max="5" min="5" width="25"/>
  </cols>
  <sheetData>
    <row r="1" spans="1:5">
      <c r="A1" s="1" t="s">
        <v>523</v>
      </c>
      <c r="C1" s="2" t="s">
        <v>1</v>
      </c>
    </row>
    <row r="2" spans="1:5">
      <c r="C2" s="2" t="s">
        <v>2</v>
      </c>
      <c r="D2" s="2" t="s">
        <v>32</v>
      </c>
      <c r="E2" s="2" t="s">
        <v>70</v>
      </c>
    </row>
    <row r="3" spans="1:5">
      <c r="A3" s="3" t="s">
        <v>524</v>
      </c>
    </row>
    <row r="4" spans="1:5">
      <c r="A4" s="4" t="s">
        <v>525</v>
      </c>
      <c r="C4" s="4" t="s">
        <v>526</v>
      </c>
      <c r="D4" s="4" t="s">
        <v>527</v>
      </c>
      <c r="E4" s="4" t="s">
        <v>528</v>
      </c>
    </row>
    <row r="5" spans="1:5">
      <c r="A5" s="4" t="s">
        <v>529</v>
      </c>
      <c r="C5" s="7" t="n">
        <v>0</v>
      </c>
      <c r="D5" s="7" t="n">
        <v>0</v>
      </c>
      <c r="E5" s="7" t="n">
        <v>0</v>
      </c>
    </row>
    <row r="6" spans="1:5">
      <c r="A6" s="4" t="s">
        <v>530</v>
      </c>
      <c r="B6" s="4" t="s">
        <v>531</v>
      </c>
      <c r="C6" s="4" t="s">
        <v>532</v>
      </c>
      <c r="D6" s="4" t="s">
        <v>533</v>
      </c>
      <c r="E6" s="4" t="s">
        <v>534</v>
      </c>
    </row>
    <row r="7" spans="1:5">
      <c r="A7" s="4" t="s">
        <v>535</v>
      </c>
      <c r="B7" s="4" t="s">
        <v>536</v>
      </c>
      <c r="C7" s="4" t="s">
        <v>537</v>
      </c>
      <c r="D7" s="4" t="s">
        <v>538</v>
      </c>
      <c r="E7" s="4" t="s">
        <v>539</v>
      </c>
    </row>
    <row r="8" spans="1:5">
      <c r="A8" s="4" t="s">
        <v>540</v>
      </c>
      <c r="C8" s="4" t="s">
        <v>541</v>
      </c>
      <c r="D8" s="4" t="s">
        <v>542</v>
      </c>
      <c r="E8" s="4" t="s">
        <v>543</v>
      </c>
    </row>
    <row r="9" spans="1:5"/>
    <row r="10" spans="1:5">
      <c r="A10" s="4" t="s">
        <v>531</v>
      </c>
      <c r="B10" s="4" t="s">
        <v>544</v>
      </c>
    </row>
    <row r="11" spans="1:5">
      <c r="A11" s="4" t="s">
        <v>536</v>
      </c>
      <c r="B11" s="4" t="s">
        <v>545</v>
      </c>
    </row>
  </sheetData>
  <mergeCells count="5">
    <mergeCell ref="A1:B2"/>
    <mergeCell ref="C1:E1"/>
    <mergeCell ref="A9:D9"/>
    <mergeCell ref="B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0</v>
      </c>
    </row>
    <row r="3" spans="1:4">
      <c r="A3" s="3" t="s">
        <v>547</v>
      </c>
    </row>
    <row r="4" spans="1:4">
      <c r="A4" s="4" t="s">
        <v>548</v>
      </c>
      <c r="B4" s="7" t="n">
        <v>1687</v>
      </c>
      <c r="C4" s="7" t="n">
        <v>1039</v>
      </c>
      <c r="D4" s="7" t="n">
        <v>1026</v>
      </c>
    </row>
    <row r="5" spans="1:4">
      <c r="A5" s="4" t="s">
        <v>549</v>
      </c>
      <c r="B5" s="9" t="n">
        <v>-0.08</v>
      </c>
      <c r="C5" s="9" t="n">
        <v>-0.05</v>
      </c>
      <c r="D5" s="9" t="n">
        <v>-0.05</v>
      </c>
    </row>
    <row r="6" spans="1:4">
      <c r="A6" s="4" t="s">
        <v>550</v>
      </c>
      <c r="B6" s="9" t="n">
        <v>-0.08</v>
      </c>
      <c r="C6" s="9" t="n">
        <v>-0.05</v>
      </c>
      <c r="D6" s="9" t="n">
        <v>-0.05</v>
      </c>
    </row>
    <row r="7" spans="1:4">
      <c r="A7" s="4" t="s">
        <v>551</v>
      </c>
    </row>
    <row r="8" spans="1:4">
      <c r="A8" s="3" t="s">
        <v>547</v>
      </c>
    </row>
    <row r="9" spans="1:4">
      <c r="A9" s="4" t="s">
        <v>548</v>
      </c>
      <c r="B9" s="7" t="n">
        <v>519</v>
      </c>
      <c r="C9" s="7" t="n">
        <v>386</v>
      </c>
      <c r="D9" s="7" t="n">
        <v>341</v>
      </c>
    </row>
    <row r="10" spans="1:4">
      <c r="A10" s="4" t="s">
        <v>552</v>
      </c>
    </row>
    <row r="11" spans="1:4">
      <c r="A11" s="3" t="s">
        <v>547</v>
      </c>
    </row>
    <row r="12" spans="1:4">
      <c r="A12" s="4" t="s">
        <v>548</v>
      </c>
      <c r="B12" s="7" t="n">
        <v>1168</v>
      </c>
      <c r="C12" s="7" t="n">
        <v>653</v>
      </c>
      <c r="D12" s="7" t="n">
        <v>6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3</v>
      </c>
      <c r="B1" s="2" t="s">
        <v>1</v>
      </c>
    </row>
    <row r="2" spans="1:3">
      <c r="B2" s="2" t="s">
        <v>2</v>
      </c>
      <c r="C2" s="2" t="s">
        <v>32</v>
      </c>
    </row>
    <row r="3" spans="1:3">
      <c r="A3" s="3" t="s">
        <v>480</v>
      </c>
    </row>
    <row r="4" spans="1:3">
      <c r="A4" s="4" t="s">
        <v>481</v>
      </c>
      <c r="B4" s="5" t="n">
        <v>2002</v>
      </c>
    </row>
    <row r="5" spans="1:3">
      <c r="A5" s="4" t="s">
        <v>554</v>
      </c>
      <c r="B5" s="5" t="n">
        <v>946</v>
      </c>
    </row>
    <row r="6" spans="1:3">
      <c r="A6" s="4" t="s">
        <v>555</v>
      </c>
      <c r="B6" s="5" t="n">
        <v>-114</v>
      </c>
    </row>
    <row r="7" spans="1:3">
      <c r="A7" s="4" t="s">
        <v>556</v>
      </c>
      <c r="B7" s="5" t="n">
        <v>-106</v>
      </c>
    </row>
    <row r="8" spans="1:3">
      <c r="A8" s="4" t="s">
        <v>489</v>
      </c>
      <c r="B8" s="5" t="n">
        <v>2728</v>
      </c>
      <c r="C8" s="5" t="n">
        <v>2002</v>
      </c>
    </row>
    <row r="9" spans="1:3">
      <c r="A9" s="4" t="s">
        <v>557</v>
      </c>
      <c r="B9" s="5" t="n">
        <v>2108</v>
      </c>
    </row>
    <row r="10" spans="1:3">
      <c r="A10" s="4" t="s">
        <v>490</v>
      </c>
      <c r="B10" s="9" t="n">
        <v>5.67</v>
      </c>
    </row>
    <row r="11" spans="1:3">
      <c r="A11" s="4" t="s">
        <v>558</v>
      </c>
      <c r="B11" s="10" t="n">
        <v>2.55</v>
      </c>
    </row>
    <row r="12" spans="1:3">
      <c r="A12" s="4" t="s">
        <v>559</v>
      </c>
      <c r="B12" s="10" t="n">
        <v>5.27</v>
      </c>
    </row>
    <row r="13" spans="1:3">
      <c r="A13" s="4" t="s">
        <v>560</v>
      </c>
      <c r="B13" s="10" t="n">
        <v>13.11</v>
      </c>
    </row>
    <row r="14" spans="1:3">
      <c r="A14" s="4" t="s">
        <v>498</v>
      </c>
      <c r="B14" s="10" t="n">
        <v>4.32</v>
      </c>
      <c r="C14" s="9" t="n">
        <v>5.67</v>
      </c>
    </row>
    <row r="15" spans="1:3">
      <c r="A15" s="4" t="s">
        <v>561</v>
      </c>
      <c r="B15" s="6" t="n">
        <v>4.9</v>
      </c>
    </row>
    <row r="16" spans="1:3">
      <c r="A16" s="4" t="s">
        <v>562</v>
      </c>
      <c r="B16" s="4" t="s">
        <v>508</v>
      </c>
      <c r="C16" s="4" t="s">
        <v>563</v>
      </c>
    </row>
    <row r="17" spans="1:3">
      <c r="A17" s="4" t="s">
        <v>564</v>
      </c>
      <c r="B17" s="4" t="s">
        <v>565</v>
      </c>
    </row>
    <row r="18" spans="1:3">
      <c r="A18" s="4" t="s">
        <v>566</v>
      </c>
      <c r="B18" s="7" t="n">
        <v>203</v>
      </c>
    </row>
    <row r="19" spans="1:3">
      <c r="A19" s="4" t="s">
        <v>567</v>
      </c>
      <c r="B19" s="5" t="n">
        <v>30</v>
      </c>
      <c r="C19" s="7" t="n">
        <v>203</v>
      </c>
    </row>
    <row r="20" spans="1:3">
      <c r="A20" s="4" t="s">
        <v>568</v>
      </c>
      <c r="B20" s="7"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569</v>
      </c>
      <c r="B1" s="2" t="s">
        <v>308</v>
      </c>
      <c r="F1" s="2" t="s">
        <v>1</v>
      </c>
    </row>
    <row r="2" spans="1:10">
      <c r="B2" s="2" t="s">
        <v>570</v>
      </c>
      <c r="C2" s="2" t="s">
        <v>571</v>
      </c>
      <c r="D2" s="2" t="s">
        <v>572</v>
      </c>
      <c r="E2" s="2" t="s">
        <v>573</v>
      </c>
      <c r="F2" s="2" t="s">
        <v>2</v>
      </c>
      <c r="G2" s="2" t="s">
        <v>32</v>
      </c>
      <c r="H2" s="2" t="s">
        <v>70</v>
      </c>
      <c r="I2" s="2" t="s">
        <v>574</v>
      </c>
      <c r="J2" s="2" t="s">
        <v>575</v>
      </c>
    </row>
    <row r="3" spans="1:10">
      <c r="A3" s="3" t="s">
        <v>480</v>
      </c>
    </row>
    <row r="4" spans="1:10">
      <c r="A4" s="4" t="s">
        <v>576</v>
      </c>
      <c r="F4" s="4" t="s">
        <v>577</v>
      </c>
    </row>
    <row r="5" spans="1:10">
      <c r="A5" s="4" t="s">
        <v>578</v>
      </c>
      <c r="F5" s="9" t="n">
        <v>1.91</v>
      </c>
      <c r="G5" s="9" t="n">
        <v>3.1</v>
      </c>
      <c r="H5" s="9" t="n">
        <v>3.67</v>
      </c>
    </row>
    <row r="6" spans="1:10">
      <c r="A6" s="4" t="s">
        <v>300</v>
      </c>
    </row>
    <row r="7" spans="1:10">
      <c r="A7" s="3" t="s">
        <v>480</v>
      </c>
    </row>
    <row r="8" spans="1:10">
      <c r="A8" s="4" t="s">
        <v>579</v>
      </c>
      <c r="F8" s="7" t="n">
        <v>710000</v>
      </c>
    </row>
    <row r="9" spans="1:10">
      <c r="A9" s="4" t="s">
        <v>580</v>
      </c>
      <c r="F9" s="5" t="n">
        <v>2100000</v>
      </c>
      <c r="G9" s="5" t="n">
        <v>1700000</v>
      </c>
    </row>
    <row r="10" spans="1:10">
      <c r="A10" s="4" t="s">
        <v>581</v>
      </c>
    </row>
    <row r="11" spans="1:10">
      <c r="A11" s="3" t="s">
        <v>480</v>
      </c>
    </row>
    <row r="12" spans="1:10">
      <c r="A12" s="4" t="s">
        <v>582</v>
      </c>
      <c r="D12" s="5" t="n">
        <v>1300000</v>
      </c>
    </row>
    <row r="13" spans="1:10">
      <c r="A13" s="4" t="s">
        <v>583</v>
      </c>
      <c r="D13" s="4" t="s">
        <v>584</v>
      </c>
    </row>
    <row r="14" spans="1:10">
      <c r="A14" s="4" t="s">
        <v>585</v>
      </c>
      <c r="F14" s="5" t="n">
        <v>583758</v>
      </c>
    </row>
    <row r="15" spans="1:10">
      <c r="A15" s="4" t="s">
        <v>586</v>
      </c>
    </row>
    <row r="16" spans="1:10">
      <c r="A16" s="3" t="s">
        <v>480</v>
      </c>
    </row>
    <row r="17" spans="1:10">
      <c r="A17" s="4" t="s">
        <v>582</v>
      </c>
      <c r="E17" s="5" t="n">
        <v>318182</v>
      </c>
    </row>
    <row r="18" spans="1:10">
      <c r="A18" s="4" t="s">
        <v>583</v>
      </c>
      <c r="E18" s="4" t="s">
        <v>584</v>
      </c>
    </row>
    <row r="19" spans="1:10">
      <c r="A19" s="4" t="s">
        <v>585</v>
      </c>
      <c r="F19" s="5" t="n">
        <v>193465</v>
      </c>
    </row>
    <row r="20" spans="1:10">
      <c r="A20" s="4" t="s">
        <v>587</v>
      </c>
    </row>
    <row r="21" spans="1:10">
      <c r="A21" s="3" t="s">
        <v>480</v>
      </c>
    </row>
    <row r="22" spans="1:10">
      <c r="A22" s="4" t="s">
        <v>582</v>
      </c>
      <c r="I22" s="5" t="n">
        <v>2500000</v>
      </c>
    </row>
    <row r="23" spans="1:10">
      <c r="A23" s="4" t="s">
        <v>588</v>
      </c>
      <c r="F23" s="5" t="n">
        <v>1504000</v>
      </c>
    </row>
    <row r="24" spans="1:10">
      <c r="A24" s="4" t="s">
        <v>589</v>
      </c>
    </row>
    <row r="25" spans="1:10">
      <c r="A25" s="3" t="s">
        <v>480</v>
      </c>
    </row>
    <row r="26" spans="1:10">
      <c r="A26" s="4" t="s">
        <v>582</v>
      </c>
      <c r="J26" s="5" t="n">
        <v>454546</v>
      </c>
    </row>
    <row r="27" spans="1:10">
      <c r="A27" s="4" t="s">
        <v>588</v>
      </c>
      <c r="F27" s="5" t="n">
        <v>278925</v>
      </c>
    </row>
    <row r="28" spans="1:10">
      <c r="A28" s="4" t="s">
        <v>590</v>
      </c>
    </row>
    <row r="29" spans="1:10">
      <c r="A29" s="3" t="s">
        <v>480</v>
      </c>
    </row>
    <row r="30" spans="1:10">
      <c r="A30" s="4" t="s">
        <v>591</v>
      </c>
      <c r="B30" s="9" t="n">
        <v>4.34</v>
      </c>
      <c r="C30" s="9" t="n">
        <v>13.2</v>
      </c>
    </row>
    <row r="31" spans="1:10">
      <c r="A31" s="4" t="s">
        <v>592</v>
      </c>
      <c r="B31" s="4" t="s">
        <v>593</v>
      </c>
      <c r="C31" s="4" t="s">
        <v>593</v>
      </c>
    </row>
    <row r="32" spans="1:10">
      <c r="A32" s="4" t="s">
        <v>594</v>
      </c>
    </row>
    <row r="33" spans="1:10">
      <c r="A33" s="3" t="s">
        <v>480</v>
      </c>
    </row>
    <row r="34" spans="1:10">
      <c r="A34" s="4" t="s">
        <v>595</v>
      </c>
      <c r="F34" s="5" t="n">
        <v>946000</v>
      </c>
    </row>
    <row r="35" spans="1:10">
      <c r="A35" s="4" t="s">
        <v>596</v>
      </c>
    </row>
    <row r="36" spans="1:10">
      <c r="A36" s="3" t="s">
        <v>480</v>
      </c>
    </row>
    <row r="37" spans="1:10">
      <c r="A37" s="4" t="s">
        <v>595</v>
      </c>
      <c r="B37" s="5" t="n">
        <v>111819</v>
      </c>
      <c r="C37" s="5" t="n">
        <v>79546</v>
      </c>
    </row>
    <row r="38" spans="1:10">
      <c r="A38" s="4" t="s">
        <v>597</v>
      </c>
    </row>
    <row r="39" spans="1:10">
      <c r="A39" s="3" t="s">
        <v>480</v>
      </c>
    </row>
    <row r="40" spans="1:10">
      <c r="A40" s="4" t="s">
        <v>595</v>
      </c>
      <c r="B40" s="5" t="n">
        <v>56364</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8</v>
      </c>
      <c r="B1" s="2" t="s">
        <v>2</v>
      </c>
      <c r="C1" s="2" t="s">
        <v>32</v>
      </c>
    </row>
    <row r="2" spans="1:3">
      <c r="A2" s="3" t="s">
        <v>599</v>
      </c>
    </row>
    <row r="3" spans="1:3">
      <c r="A3" s="4" t="s">
        <v>600</v>
      </c>
      <c r="B3" s="7" t="n">
        <v>62295</v>
      </c>
      <c r="C3" s="7" t="n">
        <v>87267</v>
      </c>
    </row>
    <row r="4" spans="1:3">
      <c r="A4" s="4" t="s">
        <v>601</v>
      </c>
      <c r="B4" s="5" t="n">
        <v>15873</v>
      </c>
      <c r="C4" s="5" t="n">
        <v>14322</v>
      </c>
    </row>
    <row r="5" spans="1:3">
      <c r="A5" s="4" t="s">
        <v>602</v>
      </c>
      <c r="B5" s="5" t="n">
        <v>1705</v>
      </c>
      <c r="C5" s="5" t="n">
        <v>2637</v>
      </c>
    </row>
    <row r="6" spans="1:3">
      <c r="A6" s="4" t="s">
        <v>603</v>
      </c>
      <c r="B6" s="5" t="n">
        <v>79873</v>
      </c>
      <c r="C6" s="5" t="n">
        <v>104226</v>
      </c>
    </row>
    <row r="7" spans="1:3">
      <c r="A7" s="4" t="s">
        <v>604</v>
      </c>
      <c r="B7" s="5" t="n">
        <v>-79873</v>
      </c>
      <c r="C7" s="5" t="n">
        <v>-104226</v>
      </c>
    </row>
    <row r="8" spans="1:3">
      <c r="A8" s="4" t="s">
        <v>605</v>
      </c>
      <c r="B8" s="7" t="n">
        <v>0</v>
      </c>
      <c r="C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06</v>
      </c>
      <c r="B1" s="2" t="s">
        <v>308</v>
      </c>
      <c r="C1" s="2" t="s">
        <v>1</v>
      </c>
    </row>
    <row r="2" spans="1:5">
      <c r="B2" s="2" t="s">
        <v>2</v>
      </c>
      <c r="C2" s="2" t="s">
        <v>2</v>
      </c>
      <c r="D2" s="2" t="s">
        <v>32</v>
      </c>
      <c r="E2" s="2" t="s">
        <v>70</v>
      </c>
    </row>
    <row r="3" spans="1:5">
      <c r="A3" s="3" t="s">
        <v>607</v>
      </c>
    </row>
    <row r="4" spans="1:5">
      <c r="A4" s="4" t="s">
        <v>608</v>
      </c>
      <c r="C4" s="7" t="n">
        <v>-4832</v>
      </c>
      <c r="D4" s="7" t="n">
        <v>1758</v>
      </c>
      <c r="E4" s="7" t="n">
        <v>-3840</v>
      </c>
    </row>
    <row r="5" spans="1:5">
      <c r="A5" s="4" t="s">
        <v>609</v>
      </c>
      <c r="C5" s="5" t="n">
        <v>-157</v>
      </c>
      <c r="D5" s="5" t="n">
        <v>-187</v>
      </c>
      <c r="E5" s="5" t="n">
        <v>-268</v>
      </c>
    </row>
    <row r="6" spans="1:5">
      <c r="A6" s="4" t="s">
        <v>610</v>
      </c>
      <c r="C6" s="5" t="n">
        <v>-28555</v>
      </c>
      <c r="D6" s="5" t="n">
        <v>-4439</v>
      </c>
      <c r="E6" s="5" t="n">
        <v>2740</v>
      </c>
    </row>
    <row r="7" spans="1:5">
      <c r="A7" s="4" t="s">
        <v>611</v>
      </c>
      <c r="C7" s="5" t="n">
        <v>388</v>
      </c>
      <c r="D7" s="5" t="n">
        <v>659</v>
      </c>
      <c r="E7" s="5" t="n">
        <v>-20</v>
      </c>
    </row>
    <row r="8" spans="1:5">
      <c r="A8" s="4" t="s">
        <v>612</v>
      </c>
      <c r="C8" s="5" t="n">
        <v>-210</v>
      </c>
      <c r="D8" s="5" t="n">
        <v>-280</v>
      </c>
      <c r="E8" s="5" t="n">
        <v>1534</v>
      </c>
    </row>
    <row r="9" spans="1:5">
      <c r="A9" s="4" t="s">
        <v>613</v>
      </c>
      <c r="C9" s="5" t="n">
        <v>-250</v>
      </c>
      <c r="D9" s="5" t="n">
        <v>-252</v>
      </c>
      <c r="E9" s="5" t="n">
        <v>-146</v>
      </c>
    </row>
    <row r="10" spans="1:5">
      <c r="A10" s="4" t="s">
        <v>614</v>
      </c>
      <c r="C10" s="5" t="n">
        <v>1007</v>
      </c>
      <c r="D10" s="5" t="n">
        <v>2741</v>
      </c>
      <c r="E10" s="5" t="n">
        <v>0</v>
      </c>
    </row>
    <row r="11" spans="1:5">
      <c r="A11" s="4" t="s">
        <v>615</v>
      </c>
      <c r="B11" s="7" t="n">
        <v>32600</v>
      </c>
      <c r="C11" s="5" t="n">
        <v>32609</v>
      </c>
      <c r="D11" s="5" t="n">
        <v>0</v>
      </c>
      <c r="E11" s="5" t="n">
        <v>0</v>
      </c>
    </row>
    <row r="12" spans="1:5">
      <c r="A12" s="4" t="s">
        <v>90</v>
      </c>
      <c r="C12" s="7" t="n">
        <v>0</v>
      </c>
      <c r="D12" s="7" t="n">
        <v>0</v>
      </c>
      <c r="E12"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0</v>
      </c>
    </row>
    <row r="3" spans="1:4">
      <c r="A3" s="3" t="s">
        <v>116</v>
      </c>
    </row>
    <row r="4" spans="1:4">
      <c r="A4" s="4" t="s">
        <v>117</v>
      </c>
      <c r="B4" s="7" t="n">
        <v>-14307</v>
      </c>
      <c r="C4" s="7" t="n">
        <v>5135</v>
      </c>
      <c r="D4" s="7" t="n">
        <v>-11279</v>
      </c>
    </row>
    <row r="5" spans="1:4">
      <c r="A5" s="3" t="s">
        <v>118</v>
      </c>
    </row>
    <row r="6" spans="1:4">
      <c r="A6" s="4" t="s">
        <v>119</v>
      </c>
      <c r="B6" s="5" t="n">
        <v>417</v>
      </c>
      <c r="C6" s="5" t="n">
        <v>377</v>
      </c>
      <c r="D6" s="5" t="n">
        <v>358</v>
      </c>
    </row>
    <row r="7" spans="1:4">
      <c r="A7" s="4" t="s">
        <v>120</v>
      </c>
      <c r="B7" s="5" t="n">
        <v>141</v>
      </c>
      <c r="C7" s="5" t="n">
        <v>0</v>
      </c>
      <c r="D7" s="5" t="n">
        <v>0</v>
      </c>
    </row>
    <row r="8" spans="1:4">
      <c r="A8" s="4" t="s">
        <v>121</v>
      </c>
      <c r="B8" s="5" t="n">
        <v>-619</v>
      </c>
      <c r="C8" s="5" t="n">
        <v>-825</v>
      </c>
      <c r="D8" s="5" t="n">
        <v>4512</v>
      </c>
    </row>
    <row r="9" spans="1:4">
      <c r="A9" s="4" t="s">
        <v>101</v>
      </c>
      <c r="B9" s="5" t="n">
        <v>1687</v>
      </c>
      <c r="C9" s="5" t="n">
        <v>1039</v>
      </c>
      <c r="D9" s="5" t="n">
        <v>1026</v>
      </c>
    </row>
    <row r="10" spans="1:4">
      <c r="A10" s="3" t="s">
        <v>122</v>
      </c>
    </row>
    <row r="11" spans="1:4">
      <c r="A11" s="4" t="s">
        <v>36</v>
      </c>
      <c r="B11" s="5" t="n">
        <v>3522</v>
      </c>
      <c r="C11" s="5" t="n">
        <v>626</v>
      </c>
      <c r="D11" s="5" t="n">
        <v>-245</v>
      </c>
    </row>
    <row r="12" spans="1:4">
      <c r="A12" s="4" t="s">
        <v>123</v>
      </c>
      <c r="B12" s="5" t="n">
        <v>-486</v>
      </c>
      <c r="C12" s="5" t="n">
        <v>-63</v>
      </c>
      <c r="D12" s="5" t="n">
        <v>-29</v>
      </c>
    </row>
    <row r="13" spans="1:4">
      <c r="A13" s="4" t="s">
        <v>42</v>
      </c>
      <c r="B13" s="5" t="n">
        <v>-2194</v>
      </c>
      <c r="C13" s="5" t="n">
        <v>-1143</v>
      </c>
      <c r="D13" s="5" t="n">
        <v>-250</v>
      </c>
    </row>
    <row r="14" spans="1:4">
      <c r="A14" s="4" t="s">
        <v>44</v>
      </c>
      <c r="B14" s="5" t="n">
        <v>-1199</v>
      </c>
      <c r="C14" s="5" t="n">
        <v>1147</v>
      </c>
      <c r="D14" s="5" t="n">
        <v>112</v>
      </c>
    </row>
    <row r="15" spans="1:4">
      <c r="A15" s="4" t="s">
        <v>124</v>
      </c>
      <c r="B15" s="5" t="n">
        <v>0</v>
      </c>
      <c r="C15" s="5" t="n">
        <v>0</v>
      </c>
      <c r="D15" s="5" t="n">
        <v>-1671</v>
      </c>
    </row>
    <row r="16" spans="1:4">
      <c r="A16" s="4" t="s">
        <v>125</v>
      </c>
      <c r="B16" s="5" t="n">
        <v>-13038</v>
      </c>
      <c r="C16" s="5" t="n">
        <v>6293</v>
      </c>
      <c r="D16" s="5" t="n">
        <v>-7466</v>
      </c>
    </row>
    <row r="17" spans="1:4">
      <c r="A17" s="3" t="s">
        <v>126</v>
      </c>
    </row>
    <row r="18" spans="1:4">
      <c r="A18" s="4" t="s">
        <v>127</v>
      </c>
      <c r="B18" s="5" t="n">
        <v>-175</v>
      </c>
      <c r="C18" s="5" t="n">
        <v>-171</v>
      </c>
      <c r="D18" s="5" t="n">
        <v>-133</v>
      </c>
    </row>
    <row r="19" spans="1:4">
      <c r="A19" s="4" t="s">
        <v>128</v>
      </c>
      <c r="B19" s="5" t="n">
        <v>-175</v>
      </c>
      <c r="C19" s="5" t="n">
        <v>-171</v>
      </c>
      <c r="D19" s="5" t="n">
        <v>-133</v>
      </c>
    </row>
    <row r="20" spans="1:4">
      <c r="A20" s="3" t="s">
        <v>129</v>
      </c>
    </row>
    <row r="21" spans="1:4">
      <c r="A21" s="4" t="s">
        <v>130</v>
      </c>
      <c r="B21" s="5" t="n">
        <v>6729</v>
      </c>
      <c r="C21" s="5" t="n">
        <v>0</v>
      </c>
      <c r="D21" s="5" t="n">
        <v>0</v>
      </c>
    </row>
    <row r="22" spans="1:4">
      <c r="A22" s="4" t="s">
        <v>131</v>
      </c>
      <c r="B22" s="5" t="n">
        <v>0</v>
      </c>
      <c r="C22" s="5" t="n">
        <v>27</v>
      </c>
      <c r="D22" s="5" t="n">
        <v>0</v>
      </c>
    </row>
    <row r="23" spans="1:4">
      <c r="A23" s="4" t="s">
        <v>132</v>
      </c>
      <c r="B23" s="5" t="n">
        <v>0</v>
      </c>
      <c r="C23" s="5" t="n">
        <v>0</v>
      </c>
      <c r="D23" s="5" t="n">
        <v>-14</v>
      </c>
    </row>
    <row r="24" spans="1:4">
      <c r="A24" s="4" t="s">
        <v>133</v>
      </c>
      <c r="B24" s="5" t="n">
        <v>6729</v>
      </c>
      <c r="C24" s="5" t="n">
        <v>27</v>
      </c>
      <c r="D24" s="5" t="n">
        <v>-14</v>
      </c>
    </row>
    <row r="25" spans="1:4">
      <c r="A25" s="4" t="s">
        <v>134</v>
      </c>
      <c r="B25" s="5" t="n">
        <v>-6484</v>
      </c>
      <c r="C25" s="5" t="n">
        <v>6149</v>
      </c>
      <c r="D25" s="5" t="n">
        <v>-7613</v>
      </c>
    </row>
    <row r="26" spans="1:4">
      <c r="A26" s="4" t="s">
        <v>135</v>
      </c>
      <c r="B26" s="5" t="n">
        <v>14006</v>
      </c>
      <c r="C26" s="5" t="n">
        <v>7857</v>
      </c>
      <c r="D26" s="5" t="n">
        <v>15470</v>
      </c>
    </row>
    <row r="27" spans="1:4">
      <c r="A27" s="4" t="s">
        <v>136</v>
      </c>
      <c r="B27" s="5" t="n">
        <v>7522</v>
      </c>
      <c r="C27" s="5" t="n">
        <v>14006</v>
      </c>
      <c r="D27" s="5" t="n">
        <v>7857</v>
      </c>
    </row>
    <row r="28" spans="1:4">
      <c r="A28" s="3" t="s">
        <v>137</v>
      </c>
    </row>
    <row r="29" spans="1:4">
      <c r="A29" s="4" t="s">
        <v>138</v>
      </c>
      <c r="B29" s="5" t="n">
        <v>298</v>
      </c>
      <c r="C29" s="5" t="n">
        <v>0</v>
      </c>
      <c r="D29" s="5" t="n">
        <v>0</v>
      </c>
    </row>
    <row r="30" spans="1:4">
      <c r="A30" s="4" t="s">
        <v>139</v>
      </c>
      <c r="B30" s="7" t="n">
        <v>0</v>
      </c>
      <c r="C30" s="7" t="n">
        <v>0</v>
      </c>
      <c r="D30" s="7" t="n">
        <v>86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6</v>
      </c>
      <c r="B1" s="2" t="s">
        <v>308</v>
      </c>
      <c r="C1" s="2" t="s">
        <v>1</v>
      </c>
    </row>
    <row r="2" spans="1:6">
      <c r="B2" s="2" t="s">
        <v>2</v>
      </c>
      <c r="C2" s="2" t="s">
        <v>617</v>
      </c>
      <c r="D2" s="2" t="s">
        <v>2</v>
      </c>
      <c r="E2" s="2" t="s">
        <v>32</v>
      </c>
      <c r="F2" s="2" t="s">
        <v>70</v>
      </c>
    </row>
    <row r="3" spans="1:6">
      <c r="A3" s="3" t="s">
        <v>618</v>
      </c>
    </row>
    <row r="4" spans="1:6">
      <c r="A4" s="4" t="s">
        <v>619</v>
      </c>
      <c r="D4" s="7" t="n">
        <v>24400</v>
      </c>
      <c r="E4" s="7" t="n">
        <v>4400</v>
      </c>
      <c r="F4" s="7" t="n">
        <v>2700</v>
      </c>
    </row>
    <row r="5" spans="1:6">
      <c r="A5" s="4" t="s">
        <v>620</v>
      </c>
      <c r="D5" s="4" t="s">
        <v>621</v>
      </c>
    </row>
    <row r="6" spans="1:6">
      <c r="A6" s="4" t="s">
        <v>622</v>
      </c>
      <c r="B6" s="7" t="n">
        <v>32600</v>
      </c>
      <c r="D6" s="7" t="n">
        <v>32609</v>
      </c>
      <c r="E6" s="7" t="n">
        <v>0</v>
      </c>
      <c r="F6" s="7" t="n">
        <v>0</v>
      </c>
    </row>
    <row r="7" spans="1:6">
      <c r="A7" s="4" t="s">
        <v>623</v>
      </c>
    </row>
    <row r="8" spans="1:6">
      <c r="A8" s="3" t="s">
        <v>618</v>
      </c>
    </row>
    <row r="9" spans="1:6">
      <c r="A9" s="4" t="s">
        <v>620</v>
      </c>
      <c r="C9" s="4" t="s">
        <v>624</v>
      </c>
    </row>
    <row r="10" spans="1:6">
      <c r="A10" s="4" t="s">
        <v>625</v>
      </c>
    </row>
    <row r="11" spans="1:6">
      <c r="A11" s="3" t="s">
        <v>618</v>
      </c>
    </row>
    <row r="12" spans="1:6">
      <c r="A12" s="4" t="s">
        <v>626</v>
      </c>
      <c r="D12" s="5" t="n">
        <v>2033</v>
      </c>
    </row>
    <row r="13" spans="1:6">
      <c r="A13" s="4" t="s">
        <v>627</v>
      </c>
      <c r="B13" s="5" t="n">
        <v>107100</v>
      </c>
      <c r="D13" s="7" t="n">
        <v>107100</v>
      </c>
    </row>
    <row r="14" spans="1:6">
      <c r="A14" s="4" t="s">
        <v>628</v>
      </c>
    </row>
    <row r="15" spans="1:6">
      <c r="A15" s="3" t="s">
        <v>618</v>
      </c>
    </row>
    <row r="16" spans="1:6">
      <c r="A16" s="4" t="s">
        <v>626</v>
      </c>
      <c r="D16" s="5" t="n">
        <v>2037</v>
      </c>
    </row>
    <row r="17" spans="1:6">
      <c r="A17" s="4" t="s">
        <v>627</v>
      </c>
      <c r="B17" s="5" t="n">
        <v>261000</v>
      </c>
      <c r="D17" s="7" t="n">
        <v>261000</v>
      </c>
    </row>
    <row r="18" spans="1:6">
      <c r="A18" s="4" t="s">
        <v>629</v>
      </c>
    </row>
    <row r="19" spans="1:6">
      <c r="A19" s="3" t="s">
        <v>618</v>
      </c>
    </row>
    <row r="20" spans="1:6">
      <c r="A20" s="4" t="s">
        <v>626</v>
      </c>
      <c r="D20" s="5" t="n">
        <v>2037</v>
      </c>
    </row>
    <row r="21" spans="1:6">
      <c r="A21" s="4" t="s">
        <v>630</v>
      </c>
      <c r="B21" s="5" t="n">
        <v>8900</v>
      </c>
      <c r="D21" s="7" t="n">
        <v>8900</v>
      </c>
    </row>
    <row r="22" spans="1:6">
      <c r="A22" s="4" t="s">
        <v>631</v>
      </c>
    </row>
    <row r="23" spans="1:6">
      <c r="A23" s="3" t="s">
        <v>618</v>
      </c>
    </row>
    <row r="24" spans="1:6">
      <c r="A24" s="4" t="s">
        <v>630</v>
      </c>
      <c r="B24" s="7" t="n">
        <v>8800</v>
      </c>
      <c r="D24" s="7" t="n">
        <v>8800</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30"/>
    <col customWidth="1" max="6" min="6" width="27"/>
  </cols>
  <sheetData>
    <row r="1" spans="1:6">
      <c r="A1" s="1" t="s">
        <v>632</v>
      </c>
      <c r="B1" s="2" t="s">
        <v>633</v>
      </c>
      <c r="C1" s="2" t="s">
        <v>634</v>
      </c>
      <c r="D1" s="2" t="s">
        <v>635</v>
      </c>
      <c r="E1" s="2" t="s">
        <v>636</v>
      </c>
      <c r="F1" s="2" t="s">
        <v>637</v>
      </c>
    </row>
    <row r="2" spans="1:6">
      <c r="A2" s="3" t="s">
        <v>638</v>
      </c>
    </row>
    <row r="3" spans="1:6">
      <c r="A3" s="4" t="s">
        <v>639</v>
      </c>
      <c r="C3" s="4" t="s">
        <v>419</v>
      </c>
      <c r="D3" s="4" t="s">
        <v>419</v>
      </c>
      <c r="E3" s="4" t="s">
        <v>419</v>
      </c>
    </row>
    <row r="4" spans="1:6">
      <c r="A4" s="4" t="s">
        <v>640</v>
      </c>
      <c r="C4" s="6" t="n">
        <v>5.5</v>
      </c>
      <c r="F4" s="12" t="n">
        <v>4.5</v>
      </c>
    </row>
    <row r="5" spans="1:6">
      <c r="A5" s="4" t="s">
        <v>641</v>
      </c>
      <c r="C5" s="6" t="n">
        <v>2.4</v>
      </c>
      <c r="D5" s="13" t="n">
        <v>2</v>
      </c>
    </row>
    <row r="6" spans="1:6">
      <c r="A6" s="4" t="s">
        <v>642</v>
      </c>
      <c r="C6" s="4" t="s">
        <v>643</v>
      </c>
      <c r="D6" s="4" t="s">
        <v>643</v>
      </c>
    </row>
    <row r="7" spans="1:6">
      <c r="A7" s="4" t="s">
        <v>301</v>
      </c>
    </row>
    <row r="8" spans="1:6">
      <c r="A8" s="3" t="s">
        <v>638</v>
      </c>
    </row>
    <row r="9" spans="1:6">
      <c r="A9" s="4" t="s">
        <v>644</v>
      </c>
      <c r="C9" s="9" t="n">
        <v>1.2</v>
      </c>
      <c r="E9" s="9" t="n">
        <v>1.2</v>
      </c>
    </row>
    <row r="10" spans="1:6">
      <c r="A10" s="4" t="s">
        <v>645</v>
      </c>
      <c r="C10" s="5" t="n">
        <v>40000</v>
      </c>
      <c r="E10" s="5" t="n">
        <v>540000</v>
      </c>
      <c r="F10" s="5" t="n">
        <v>40000</v>
      </c>
    </row>
    <row r="11" spans="1:6">
      <c r="A11" s="4" t="s">
        <v>426</v>
      </c>
    </row>
    <row r="12" spans="1:6">
      <c r="A12" s="3" t="s">
        <v>638</v>
      </c>
    </row>
    <row r="13" spans="1:6">
      <c r="A13" s="4" t="s">
        <v>646</v>
      </c>
      <c r="B13" s="7" t="n">
        <v>3</v>
      </c>
    </row>
    <row r="14" spans="1:6">
      <c r="A14" s="4" t="s">
        <v>647</v>
      </c>
      <c r="B14" s="7" t="n">
        <v>7</v>
      </c>
    </row>
    <row r="15" spans="1:6">
      <c r="A15" s="4" t="s">
        <v>648</v>
      </c>
    </row>
    <row r="16" spans="1:6">
      <c r="A16" s="3" t="s">
        <v>638</v>
      </c>
    </row>
    <row r="17" spans="1:6">
      <c r="A17" s="4" t="s">
        <v>647</v>
      </c>
      <c r="C17" s="7" t="n">
        <v>4</v>
      </c>
    </row>
    <row r="18" spans="1:6">
      <c r="A18" s="4" t="s">
        <v>649</v>
      </c>
      <c r="C18" s="4" t="s">
        <v>650</v>
      </c>
      <c r="D18" s="4" t="s">
        <v>650</v>
      </c>
    </row>
    <row r="19" spans="1:6">
      <c r="A19" s="4" t="s">
        <v>319</v>
      </c>
      <c r="C19" s="6"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279</v>
      </c>
      <c r="J1" s="2" t="s">
        <v>1</v>
      </c>
    </row>
    <row r="2" spans="1:12">
      <c r="B2" s="2" t="s">
        <v>2</v>
      </c>
      <c r="C2" s="2" t="s">
        <v>280</v>
      </c>
      <c r="D2" s="2" t="s">
        <v>4</v>
      </c>
      <c r="E2" s="2" t="s">
        <v>281</v>
      </c>
      <c r="F2" s="2" t="s">
        <v>32</v>
      </c>
      <c r="G2" s="2" t="s">
        <v>282</v>
      </c>
      <c r="H2" s="2" t="s">
        <v>283</v>
      </c>
      <c r="I2" s="2" t="s">
        <v>284</v>
      </c>
      <c r="J2" s="2" t="s">
        <v>2</v>
      </c>
      <c r="K2" s="2" t="s">
        <v>32</v>
      </c>
      <c r="L2" s="2" t="s">
        <v>70</v>
      </c>
    </row>
    <row r="3" spans="1:12">
      <c r="A3" s="3" t="s">
        <v>652</v>
      </c>
    </row>
    <row r="4" spans="1:12">
      <c r="A4" s="4" t="s">
        <v>73</v>
      </c>
      <c r="B4" s="7" t="n">
        <v>58</v>
      </c>
      <c r="C4" s="7" t="n">
        <v>40</v>
      </c>
      <c r="D4" s="7" t="n">
        <v>77</v>
      </c>
      <c r="E4" s="7" t="n">
        <v>40</v>
      </c>
      <c r="F4" s="7" t="n">
        <v>35</v>
      </c>
      <c r="G4" s="7" t="n">
        <v>26</v>
      </c>
      <c r="H4" s="7" t="n">
        <v>15004</v>
      </c>
      <c r="I4" s="7" t="n">
        <v>0</v>
      </c>
      <c r="J4" s="7" t="n">
        <v>215</v>
      </c>
      <c r="K4" s="7" t="n">
        <v>15065</v>
      </c>
      <c r="L4" s="7" t="n">
        <v>1671</v>
      </c>
    </row>
    <row r="5" spans="1:12">
      <c r="A5" s="4" t="s">
        <v>653</v>
      </c>
      <c r="B5" s="7" t="n">
        <v>-3660</v>
      </c>
      <c r="C5" s="7" t="n">
        <v>-4191</v>
      </c>
      <c r="D5" s="7" t="n">
        <v>-3451</v>
      </c>
      <c r="E5" s="7" t="n">
        <v>-3005</v>
      </c>
      <c r="F5" s="7" t="n">
        <v>-2327</v>
      </c>
      <c r="G5" s="7" t="n">
        <v>-2620</v>
      </c>
      <c r="H5" s="7" t="n">
        <v>11928</v>
      </c>
      <c r="I5" s="7" t="n">
        <v>-1846</v>
      </c>
      <c r="J5" s="7" t="n">
        <v>-14307</v>
      </c>
      <c r="K5" s="7" t="n">
        <v>5135</v>
      </c>
      <c r="L5" s="7" t="n">
        <v>-11279</v>
      </c>
    </row>
    <row r="6" spans="1:12">
      <c r="A6" s="4" t="s">
        <v>654</v>
      </c>
      <c r="B6" s="9" t="n">
        <v>-0.17</v>
      </c>
      <c r="C6" s="9" t="n">
        <v>-0.2</v>
      </c>
      <c r="D6" s="9" t="n">
        <v>-0.16</v>
      </c>
      <c r="E6" s="9" t="n">
        <v>-0.14</v>
      </c>
      <c r="F6" s="9" t="n">
        <v>-0.11</v>
      </c>
      <c r="G6" s="9" t="n">
        <v>-0.12</v>
      </c>
      <c r="H6" s="9" t="n">
        <v>0.58</v>
      </c>
      <c r="I6" s="9" t="n">
        <v>-0.09</v>
      </c>
      <c r="J6" s="9" t="n">
        <v>-0.67</v>
      </c>
      <c r="K6" s="9" t="n">
        <v>0.25</v>
      </c>
      <c r="L6" s="9" t="n">
        <v>-0.5600000000000001</v>
      </c>
    </row>
    <row r="7" spans="1:12">
      <c r="A7" s="4" t="s">
        <v>655</v>
      </c>
      <c r="B7" s="9" t="n">
        <v>-0.17</v>
      </c>
      <c r="C7" s="9" t="n">
        <v>-0.2</v>
      </c>
      <c r="D7" s="9" t="n">
        <v>-0.17</v>
      </c>
      <c r="E7" s="9" t="n">
        <v>-0.16</v>
      </c>
      <c r="F7" s="9" t="n">
        <v>-0.15</v>
      </c>
      <c r="G7" s="9" t="n">
        <v>-0.12</v>
      </c>
      <c r="H7" s="9" t="n">
        <v>0.55</v>
      </c>
      <c r="I7" s="9" t="n">
        <v>-0.09</v>
      </c>
      <c r="J7" s="6" t="n">
        <v>-0.7</v>
      </c>
      <c r="K7" s="6" t="n">
        <v>0.2</v>
      </c>
      <c r="L7" s="9" t="n">
        <v>-0.560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01:21Z</dcterms:created>
  <dcterms:modified xmlns:dcterms="http://purl.org/dc/terms/" xmlns:xsi="http://www.w3.org/2001/XMLSchema-instance" xsi:type="dcterms:W3CDTF">2018-04-02T11:01:21Z</dcterms:modified>
</cp:coreProperties>
</file>